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Financial Statement Pr" sheetId="7" state="visible" r:id="rId7"/>
    <sheet xmlns:r="http://schemas.openxmlformats.org/officeDocument/2006/relationships" name="Seasonality of Business" sheetId="8" state="visible" r:id="rId8"/>
    <sheet xmlns:r="http://schemas.openxmlformats.org/officeDocument/2006/relationships" name="Accounts Receivable, Net and Su" sheetId="9" state="visible" r:id="rId9"/>
    <sheet xmlns:r="http://schemas.openxmlformats.org/officeDocument/2006/relationships" name="Business Combinations (Notes)" sheetId="10" state="visible" r:id="rId10"/>
    <sheet xmlns:r="http://schemas.openxmlformats.org/officeDocument/2006/relationships" name="Identified Intangible Assets an" sheetId="11" state="visible" r:id="rId11"/>
    <sheet xmlns:r="http://schemas.openxmlformats.org/officeDocument/2006/relationships" name="Long-Term Debt and Commitments " sheetId="12" state="visible" r:id="rId12"/>
    <sheet xmlns:r="http://schemas.openxmlformats.org/officeDocument/2006/relationships" name="Stock-Based Compensation" sheetId="13" state="visible" r:id="rId13"/>
    <sheet xmlns:r="http://schemas.openxmlformats.org/officeDocument/2006/relationships" name="Net Periodic Benefit Expense - "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Per Share Amounts and Common Sh" sheetId="17" state="visible" r:id="rId17"/>
    <sheet xmlns:r="http://schemas.openxmlformats.org/officeDocument/2006/relationships" name="Operations by Business Segment" sheetId="18" state="visible" r:id="rId18"/>
    <sheet xmlns:r="http://schemas.openxmlformats.org/officeDocument/2006/relationships" name="Revenue Recognition (Notes)" sheetId="19" state="visible" r:id="rId19"/>
    <sheet xmlns:r="http://schemas.openxmlformats.org/officeDocument/2006/relationships" name="Fair Value Measurements and Fin" sheetId="20" state="visible" r:id="rId20"/>
    <sheet xmlns:r="http://schemas.openxmlformats.org/officeDocument/2006/relationships" name="Contingencies" sheetId="21" state="visible" r:id="rId21"/>
    <sheet xmlns:r="http://schemas.openxmlformats.org/officeDocument/2006/relationships" name="The Davey 401KSOP and Employee " sheetId="22" state="visible" r:id="rId22"/>
    <sheet xmlns:r="http://schemas.openxmlformats.org/officeDocument/2006/relationships" name="Basis of Financial Statement 23" sheetId="23" state="visible" r:id="rId23"/>
    <sheet xmlns:r="http://schemas.openxmlformats.org/officeDocument/2006/relationships" name="Accounts Receivable, Net and 24" sheetId="24" state="visible" r:id="rId24"/>
    <sheet xmlns:r="http://schemas.openxmlformats.org/officeDocument/2006/relationships" name="Identified Intangible Assets 25" sheetId="25" state="visible" r:id="rId25"/>
    <sheet xmlns:r="http://schemas.openxmlformats.org/officeDocument/2006/relationships" name="Long-Term Debt and Commitment26" sheetId="26" state="visible" r:id="rId26"/>
    <sheet xmlns:r="http://schemas.openxmlformats.org/officeDocument/2006/relationships" name="Stock-Based Compensation (Table" sheetId="27" state="visible" r:id="rId27"/>
    <sheet xmlns:r="http://schemas.openxmlformats.org/officeDocument/2006/relationships" name="Net Periodic Benefit Expense 28" sheetId="28" state="visible" r:id="rId28"/>
    <sheet xmlns:r="http://schemas.openxmlformats.org/officeDocument/2006/relationships" name="Accumulated Other Comprehensi29" sheetId="29" state="visible" r:id="rId29"/>
    <sheet xmlns:r="http://schemas.openxmlformats.org/officeDocument/2006/relationships" name="Per Share Amounts and Common 30" sheetId="30" state="visible" r:id="rId30"/>
    <sheet xmlns:r="http://schemas.openxmlformats.org/officeDocument/2006/relationships" name="Operations by Business Segment " sheetId="31" state="visible" r:id="rId31"/>
    <sheet xmlns:r="http://schemas.openxmlformats.org/officeDocument/2006/relationships" name="Revenue Recognition (Tables)" sheetId="32" state="visible" r:id="rId32"/>
    <sheet xmlns:r="http://schemas.openxmlformats.org/officeDocument/2006/relationships" name="Fair Value Measurements and F33" sheetId="33" state="visible" r:id="rId33"/>
    <sheet xmlns:r="http://schemas.openxmlformats.org/officeDocument/2006/relationships" name="Basis of Financial Statement 34" sheetId="34" state="visible" r:id="rId34"/>
    <sheet xmlns:r="http://schemas.openxmlformats.org/officeDocument/2006/relationships" name="Accounts Receivable, Net and 35" sheetId="35" state="visible" r:id="rId35"/>
    <sheet xmlns:r="http://schemas.openxmlformats.org/officeDocument/2006/relationships" name="Business Combinations (Details)" sheetId="36" state="visible" r:id="rId36"/>
    <sheet xmlns:r="http://schemas.openxmlformats.org/officeDocument/2006/relationships" name="Identified Intangible Assets 37" sheetId="37" state="visible" r:id="rId37"/>
    <sheet xmlns:r="http://schemas.openxmlformats.org/officeDocument/2006/relationships" name="Identified Intangible Assets 38" sheetId="38" state="visible" r:id="rId38"/>
    <sheet xmlns:r="http://schemas.openxmlformats.org/officeDocument/2006/relationships" name="Long-Term Debt and Commitment39" sheetId="39" state="visible" r:id="rId39"/>
    <sheet xmlns:r="http://schemas.openxmlformats.org/officeDocument/2006/relationships" name="Long-Term Debt and Commitment40" sheetId="40" state="visible" r:id="rId40"/>
    <sheet xmlns:r="http://schemas.openxmlformats.org/officeDocument/2006/relationships" name="Stock-Based Compensation (Detai" sheetId="41" state="visible" r:id="rId41"/>
    <sheet xmlns:r="http://schemas.openxmlformats.org/officeDocument/2006/relationships" name="Net Periodic Benefit Expense 42" sheetId="42" state="visible" r:id="rId42"/>
    <sheet xmlns:r="http://schemas.openxmlformats.org/officeDocument/2006/relationships" name="Income Taxes (Details)" sheetId="43" state="visible" r:id="rId43"/>
    <sheet xmlns:r="http://schemas.openxmlformats.org/officeDocument/2006/relationships" name="Accumulated Other Comprehensi44" sheetId="44" state="visible" r:id="rId44"/>
    <sheet xmlns:r="http://schemas.openxmlformats.org/officeDocument/2006/relationships" name="Per Share Amounts and Common 45" sheetId="45" state="visible" r:id="rId45"/>
    <sheet xmlns:r="http://schemas.openxmlformats.org/officeDocument/2006/relationships" name="Per Share Amounts and Common 46" sheetId="46" state="visible" r:id="rId46"/>
    <sheet xmlns:r="http://schemas.openxmlformats.org/officeDocument/2006/relationships" name="Operations by Business Segmen47" sheetId="47" state="visible" r:id="rId47"/>
    <sheet xmlns:r="http://schemas.openxmlformats.org/officeDocument/2006/relationships" name="Revenue Recognition (Details)" sheetId="48" state="visible" r:id="rId48"/>
    <sheet xmlns:r="http://schemas.openxmlformats.org/officeDocument/2006/relationships" name="Revenue Recognition Contract wi" sheetId="49" state="visible" r:id="rId49"/>
    <sheet xmlns:r="http://schemas.openxmlformats.org/officeDocument/2006/relationships" name="Fair Value Measurements and F50" sheetId="50" state="visible" r:id="rId50"/>
    <sheet xmlns:r="http://schemas.openxmlformats.org/officeDocument/2006/relationships" name="Fair Value Measurements and F51" sheetId="51" state="visible" r:id="rId51"/>
    <sheet xmlns:r="http://schemas.openxmlformats.org/officeDocument/2006/relationships" name="Contingencies Details (Details)" sheetId="52" state="visible" r:id="rId52"/>
    <sheet xmlns:r="http://schemas.openxmlformats.org/officeDocument/2006/relationships" name="The Davey 401KSOP and Employe53" sheetId="53" state="visible" r:id="rId53"/>
  </sheets>
  <definedNames/>
  <calcPr calcId="124519" fullCalcOnLoad="1"/>
</workbook>
</file>

<file path=xl/sharedStrings.xml><?xml version="1.0" encoding="utf-8"?>
<sst xmlns="http://schemas.openxmlformats.org/spreadsheetml/2006/main" uniqueCount="574">
  <si>
    <t>Document and Entity Information Document - shares</t>
  </si>
  <si>
    <t>3 Months Ended</t>
  </si>
  <si>
    <t>Mar. 31, 2018</t>
  </si>
  <si>
    <t>Apr. 27, 2018</t>
  </si>
  <si>
    <t>Entity Information [Line Items]</t>
  </si>
  <si>
    <t>Entity registrant name</t>
  </si>
  <si>
    <t>DAVEY TREE EXPERT CO</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t>
  </si>
  <si>
    <t>Accounts receivable, net</t>
  </si>
  <si>
    <t>Operating supplies</t>
  </si>
  <si>
    <t>Other current assets</t>
  </si>
  <si>
    <t>Total current assets</t>
  </si>
  <si>
    <t>Property and equipment</t>
  </si>
  <si>
    <t>Less accumulated depreciation</t>
  </si>
  <si>
    <t>Property and equipment, net</t>
  </si>
  <si>
    <t>Other assets</t>
  </si>
  <si>
    <t>Identified intangible assets and goodwill, net</t>
  </si>
  <si>
    <t>Total assets</t>
  </si>
  <si>
    <t>Current liabilities:</t>
  </si>
  <si>
    <t>Accounts payable</t>
  </si>
  <si>
    <t>Accrued expenses</t>
  </si>
  <si>
    <t>Other current liabilities</t>
  </si>
  <si>
    <t>Total current liabilities</t>
  </si>
  <si>
    <t>Long-term debt</t>
  </si>
  <si>
    <t>Self-insurance accruals</t>
  </si>
  <si>
    <t>Other noncurrent liabilities</t>
  </si>
  <si>
    <t>Total liabilities</t>
  </si>
  <si>
    <t>Redeemable common shares related to 401KSOP and Employee Stock Ownership Plan (ESOP); 6,645 and 6,467 shares at redemption value as of March 31, 2018 and December 31, 2017</t>
  </si>
  <si>
    <t>Common shareholders' equity:</t>
  </si>
  <si>
    <t>Common shares, $1.00 par value, per share; 48,000 shares authorized; 36,269 and 36,447 shares issued and outstanding before deducting treasury shares and which excludes 6,645 and 6,467 shares subject to redemption as of March 31, 2018 and December 31, 2017</t>
  </si>
  <si>
    <t>Additional paid-in capital</t>
  </si>
  <si>
    <t>Common shares subscribed, unissued</t>
  </si>
  <si>
    <t>Retained earnings</t>
  </si>
  <si>
    <t>Accumulated other comprehensive loss</t>
  </si>
  <si>
    <t>Shareholders' equity before treasury stock</t>
  </si>
  <si>
    <t>Less: Cost of common shares held in treasury; 18,752 shares at March 31, 2018 and 18,693 shares at December 31, 2017</t>
  </si>
  <si>
    <t>Common shares subscription receivable</t>
  </si>
  <si>
    <t>Total common shareholders' equity</t>
  </si>
  <si>
    <t>Total liabilities and shareholders' equity</t>
  </si>
  <si>
    <t>Condensed Consolidated Balance Sheets (Parenthetical) - $ / shares</t>
  </si>
  <si>
    <t>Statement of Financial Position [Abstract]</t>
  </si>
  <si>
    <t>Common shares, par value</t>
  </si>
  <si>
    <t>Common shares, authorized</t>
  </si>
  <si>
    <t>Common shares, issued</t>
  </si>
  <si>
    <t>Common stock, shares, outstanding, before treasury shares</t>
  </si>
  <si>
    <t>Common shares held in treasury</t>
  </si>
  <si>
    <t>Reedemable common shares</t>
  </si>
  <si>
    <t>Condensed Consolidated Statements of Operations - USD ($) shares in Thousands, $ in Thousands</t>
  </si>
  <si>
    <t>Apr. 01, 2017</t>
  </si>
  <si>
    <t>Income Statement [Abstract]</t>
  </si>
  <si>
    <t>Revenues</t>
  </si>
  <si>
    <t>Costs and expenses:</t>
  </si>
  <si>
    <t>Operating</t>
  </si>
  <si>
    <t>Selling</t>
  </si>
  <si>
    <t>General and administrative</t>
  </si>
  <si>
    <t>Depreciation and amortization</t>
  </si>
  <si>
    <t>Gain on sale of assets, net</t>
  </si>
  <si>
    <t>Costs and expenses</t>
  </si>
  <si>
    <t>Loss from operations</t>
  </si>
  <si>
    <t>Other income (expense):</t>
  </si>
  <si>
    <t>Interest expense</t>
  </si>
  <si>
    <t>Interest income</t>
  </si>
  <si>
    <t>Other, net</t>
  </si>
  <si>
    <t>Loss before income taxes</t>
  </si>
  <si>
    <t>Income tax benefits</t>
  </si>
  <si>
    <t>Net loss</t>
  </si>
  <si>
    <t>Net income per share:</t>
  </si>
  <si>
    <t>Net loss per share--basic and diluted</t>
  </si>
  <si>
    <t>Weighted-average shares outstanding:</t>
  </si>
  <si>
    <t>Weighted-average shares outstanding--basic and diluted</t>
  </si>
  <si>
    <t>Basic</t>
  </si>
  <si>
    <t>Diluted</t>
  </si>
  <si>
    <t>Dividends declared per share</t>
  </si>
  <si>
    <t>Condensed Consolidated Statements of Comprehensive Income (Loss) - USD ($) $ in Thousands</t>
  </si>
  <si>
    <t>Statement of Comprehensive Income [Abstract]</t>
  </si>
  <si>
    <t>Components of other comprehensive income/(loss), net of tax:</t>
  </si>
  <si>
    <t>Foreign currency translation adjustments</t>
  </si>
  <si>
    <t>Amortization of defined benefit pension items:</t>
  </si>
  <si>
    <t>Net actuarial loss</t>
  </si>
  <si>
    <t>Prior service cost</t>
  </si>
  <si>
    <t>Defined benefit pension plan adjustments</t>
  </si>
  <si>
    <t>Other comprehensive (loss)/income, net of tax</t>
  </si>
  <si>
    <t>Comprehensive loss</t>
  </si>
  <si>
    <t>Condensed Consolidated Statements of Cash Flows - USD ($) $ in Thousands</t>
  </si>
  <si>
    <t>Operating activities</t>
  </si>
  <si>
    <t>Adjustments to reconcile net loss to net cash provided by operating activities:</t>
  </si>
  <si>
    <t>Other</t>
  </si>
  <si>
    <t>Changes in operating assets and liabilities:</t>
  </si>
  <si>
    <t>Accounts receivable</t>
  </si>
  <si>
    <t>Operating liabilities</t>
  </si>
  <si>
    <t>Net cash used in operating activities</t>
  </si>
  <si>
    <t>Capital expenditures:</t>
  </si>
  <si>
    <t>Equipment</t>
  </si>
  <si>
    <t>Land and building</t>
  </si>
  <si>
    <t>Purchases of businesses, net of cash acquired</t>
  </si>
  <si>
    <t>Net cash used in investing activities</t>
  </si>
  <si>
    <t>Financing activities</t>
  </si>
  <si>
    <t>Revolving credit facility proceeds, net</t>
  </si>
  <si>
    <t>Purchase of common shares for treasury</t>
  </si>
  <si>
    <t>Sale of common shares from treasury</t>
  </si>
  <si>
    <t>Dividends</t>
  </si>
  <si>
    <t>Payments of notes payable</t>
  </si>
  <si>
    <t>Net cash provided by financing activities</t>
  </si>
  <si>
    <t>Decrease in cash</t>
  </si>
  <si>
    <t>Cash, beginning of period</t>
  </si>
  <si>
    <t>Cash, end of period</t>
  </si>
  <si>
    <t>Supplemental cash flow information follows:</t>
  </si>
  <si>
    <t>Interest paid</t>
  </si>
  <si>
    <t>Income taxes paid</t>
  </si>
  <si>
    <t>Basis of Financial Statement Preparation</t>
  </si>
  <si>
    <t>Accounting Policies [Abstract]</t>
  </si>
  <si>
    <t>Basis of financial statement preparation [Text Block]</t>
  </si>
  <si>
    <t>Basis of Financial Statement Preparation 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7 (the “ 2017 Annual Report”). 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 Interim Results of Operations --Interim results may not be indicative of calendar year performance because of seasonal and short-term variations. Recent Accounting Guidance Accounting Standards Adopted in 2018 Accounting Standards Update 2016-15, Statement of Cash Flows (Topic 230): Classification of Certain Cash Receipts and Cash Payments (a consensus of the FASB Emerging Issues Task Force) --In August 2016, the FASB issued ASU 2016-15, “Statement of Cash Flows (Topic 230): Classification of Certain Cash Receipts and Cash Payments,” which provides guidance on how cash receipts and cash payments related to eight specific cash flow issues are presented and classified in the statement of cash flows, with the objective of reducing the existing diversity in practice. The Company adopted ASU 2016-15 on January 1, 2018. The adoption of ASU 2016-15 did not have a material impact on our consolidated financial statements. Accounting Standards Update 2017-07, Compensation - Retirement Benefits (Topic 715):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which changes the presentation of net periodic benefit cost related to employer sponsored defined benefit plans and other postretirement benefits. Under ASU 2017-07, service costs will be included within the same income statement line item as other compensation costs arising from services rendered by pertinent employees during the period. The other components of net periodic benefit pension cost will be presented separately outside of income from operations. Additionally, only A. Basis of Financial Statement Preparation (continued) the service cost component of the net periodic benefit cost may be capitalized in assets. The amendments under ASU 2017-07 also provide a practical expedient that permits the use of amounts disclosed in its pension and other postretirement benefit plan note for prior year comparative periods as the estimation basis for applying the guidance retrospectively. The Company adopted ASU 2017-07 on January 1, 2018 and chose to use the practical expedient provided when applying the guidance retrospectively. Upon adoption, service costs are recognized in our financial statements as general and administrative expenses while the remaining components of net periodic benefit cost are recognized as other income (expense). Pension expense of $347 for the first three months of 2017 has been reclassified from general and administrative expense to other income (expense). Accounting Standards Update 2014-09, Revenue from Contracts with Customers (Topic 606 )--In May 2014, the FASB issued ASU 2014-09, “Revenue from Contracts with Customers (Topic 606),” which replaces all current U.S. GAAP guidance on revenue recognition and eliminates all industry-specific guidance. The Company adopted ASU 2014-09 and applied it to all contracts that were not completed using the modified retrospective method for those contracts that were not completed as of adoption. The cumulative effect of applying the guidance in ASU 2014-09 to contracts that were not yet completed as of January 1, 2018 was not material. Further, the adoption of ASU 2014-09 will not have a significant impact on the amount or timing of revenue recognition. Therefore, we have not disclosed the amount by which each financial statement line item is affected in the current period as a result of applying ASU 2014-09 or an explanation of significant changes between our results as reported and those that would have been reported under legacy GAAP as no significant changes were identified. Accounting Standards Not Yet Adopted Accounting Standards Update 2016-02, Leases (Topic 842) --In February 2016, the FASB issued ASU 2016-02, “Leases (Topic 842).” ASU 2016-02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interim and annual periods beginning after December 15, 2018, which for Davey Tree would be January 1, 2019.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plans to adopt ASU 2016-02 on January 1, 2019. Management has assembled a project team and is in the process of gathering information to evaluate real estate, personal property and other arrangements that may meet the definition of a lease and has purchased a technology solution to assist with the management of leases. Management expects that the adoption of ASU 2016-02 will have a material impact on the Company's consolidated financial statements. Accounting Standards Update 2018-02, Income Statement - Reporting Comprehensive Income (Topic 220) --In February 2018, the FASB issued ASU 2018-02, "Income Statement - Reporting Comprehensive Income (Topic 220)." ASU 2018-02 provides an option to reclassify the stranded tax effects within accumulated other comprehensive income to retained earnings as a result of the Tax Cuts and Jobs Act of 2017. This standard is effective for interim and annual reporting periods beginning after December 15, 2018, which for Davey Tree would be January 1, 2019. Early adoption is permitted. Management has not yet completed its assessment of the impact of the new standard on the Company's consolidated financial statements.</t>
  </si>
  <si>
    <t>Seasonality of Business</t>
  </si>
  <si>
    <t>Quarterly Financial Information Disclosure [Abstract]</t>
  </si>
  <si>
    <t>Quarterly financial information, explanatory disclosure</t>
  </si>
  <si>
    <t>Seasonality of Business Due to the seasonality of our business, our operating results for the three months ended March 31, 2018 are not indicative of results that may be expected for any other interim period or for the year ending December 31, 2018 . Business seasonality traditionally results in higher revenues during the second and third quarters as compared with the first and fourth quarters of the year, while the methods of accounting for fixed costs, such as depreciation expense, amortization, rent and interest expense, are not significantly impacted by business seasonality.</t>
  </si>
  <si>
    <t>Accounts Receivable, Net and Supplemental Balance-Sheet Information</t>
  </si>
  <si>
    <t>Accounts Receivable, Net and Supplemental Balance-Sheet Information [Abstract] [Abstract]</t>
  </si>
  <si>
    <t>Accounts receivable net and supplemental balance-sheet information [Text Block]</t>
  </si>
  <si>
    <t>Accounts Receivable, Net and Supplemental Balance-Sheet Information Accounts receivable, net, consisted of the following: Accounts receivable, net March 31, December 31, Accounts receivable $ 110,712 $ 143,244 Receivables under contractual arrangements 51,852 29,895 162,564 173,139 Less allowances for doubtful accounts 4,486 4,468 Accounts receivable, net $ 158,078 $ 168,671 Receivables under contractual arrangements consist of work-in-process in accordance with the terms of contracts, primarily with utility services customers. The following items comprise the amounts included in the balance sheets: Other current assets March 31, December 31, Refundable income taxes $ 1,229 $ 587 Prepaid expense 13,735 15,893 Other 189 784 Total $ 15,153 $ 17,264 Accrued expenses March 31, December 31, Employee compensation $ 12,010 $ 20,794 Accrued compensated absences 9,590 9,267 Self-insured medical claims 4,447 3,193 Income tax payable 623 3,443 Customer advances, deposits 72 1,672 Taxes, other than income 3,662 2,279 Other 1,908 2,168 Total $ 32,312 $ 42,816 C. Accounts Receivable, Net and Supplemental Balance-Sheet Information (continued) Other current liabilities March 31, December 31, Note Payable $ — $ 149 Current portion of: Long-term debt 13,155 16,817 Self-insurance accruals 23,846 23,782 Total $ 37,001 $ 40,748</t>
  </si>
  <si>
    <t>Business Combinations (Notes)</t>
  </si>
  <si>
    <t>Business Combinations [Abstract]</t>
  </si>
  <si>
    <t>Business Combinations</t>
  </si>
  <si>
    <t>Business Combinations Our investment in businesses during the first three months of 2018 was $86 , with liabilities assumed of $86 and no debt issued. Measurement-period adjustments are not complete. The measurement period for purchase price allocations ends as soon as information of the facts and circumstances becomes available, but does not exceed one year from the acquisition date. During the three months ended April 1, 2017 , our investment in businesses was $10,877 , including liabilities assumed of $1,076 and $3,099 of debt issued. The results of operations of acquired businesses have been included in the consolidated statements of operations beginning as of the effective dates of acquisition. The effect of these acquisitions on our consolidated revenues and results of operations for the period ending March 31, 2018 was not significant. Pro forma net sales and results of operations for the acquisition had it occurred at the beginning of the three months ended March 31, 2018 are not material and, accordingly, are not provided. Investments in Businesses Subsequent to March 31, 2018 --Subsequent to March 31, 2018 and throughout the end of April 2018, we made investments in businesses approximating $3,300 .</t>
  </si>
  <si>
    <t>Identified Intangible Assets and Goodwill, Net</t>
  </si>
  <si>
    <t>Goodwill and Intangible Assets Disclosure [Abstract]</t>
  </si>
  <si>
    <t>Identified intangible assets and goodwill, net [Text Block]</t>
  </si>
  <si>
    <t>Identified Intangible Assets and Goodwill, Net The carrying amounts of the identified intangibles and goodwill acquired in connection with our historical investments in businesses were as follows: March 31, 2018 December 31, 2017 Identified Intangible Assets and Goodwill, Net Carrying Amount Accumulated Amortization Carrying Amount Accumulated Amortization Amortized intangible assets: Customer lists/relationships $ 21,972 $ 17,186 $ 21,487 $ 16,846 Employment-related 7,332 6,691 7,333 6,624 Tradenames 5,978 5,193 5,978 5,134 Amortized intangible assets 35,282 $ 29,070 34,798 $ 28,604 Less accumulated amortization 29,070 28,604 Identified intangibles, net 6,212 6,194 Unamortized intangible assets: Goodwill 35,163 35,477 $ 41,375 $ 41,671 The changes in the carrying amounts of goodwill, by segment, for the three months ended March 31, 2018 follow: Balance at January 1, 2018 Acquisitions Translation and Other Adjustments Balance at March 31, 2018 Utility $ 3,424 $ — $ — $ 3,424 Residential and Commercial 32,053 — (314 ) 31,739 Total $ 35,477 $ — $ (314 ) $ 35,163 In the first quarter of 2018, the Company finalized all purchase accounting adjustments related to the Arborguard acquisition. The Company has recorded fair value adjustments based on new information obtained during the measurement period primarily related to customer lists, and deferred taxes. These adjustments have resulted in a decrease in goodwill of $298 from the Company's initial estimate. Additionally, the change to the provisional amount resulted in an increase in amortization expense of $52 and accumulated amortization of $70 , of which $52 relates to the previous year.</t>
  </si>
  <si>
    <t>Long-Term Debt and Commitments Related to Letters of Credit</t>
  </si>
  <si>
    <t>Debt Disclosure [Abstract]</t>
  </si>
  <si>
    <t>Long-term debt and commitments related to letters of credit [Text Block]</t>
  </si>
  <si>
    <t>Long-Term Debt and Commitments Related to Letters of Credit Our long-term debt consisted of the following: March 31, December 31, Revolving credit facility Swing-line borrowings $ 13,500 $ — LIBOR borrowings 115,000 100,000 128,500 100,000 Senior unsecured notes 18,000 18,000 Term loans 11,651 16,242 Capital leases 2,087 2,510 160,238 136,752 Less debt issuance costs 681 725 Less current portion 13,155 16,817 $ 146,402 $ 119,210 Revolving Credit Facility --As of March 31, 2018 , we had a $250,000 revolving credit facility with a group of banks, which expires in October 2022 and permits borrowings, as defined, up to $250,000 , including a letter of credit sublimit of $100,000 and a swing-line commitment of $25,000 . Under certain circumstances, the amount available under the revolving credit facility may be increased to $325,000 . The revolving credit facility contains certain affirmative and negative covenants customary for this type of facility and includes financial covenant ratios with respect to a maximum leverage ratio (not to exceed 3.00 to 1.00 with exceptions in case of material acquisitions) and a minimum interest coverage ratio (not less than 3.00 to 1.00), in each case subject to certain further restrictions as described in the Credit Agreement. As of March 31, 2018 , we had unused commitments under the facility approximating $118,587 , with $131,413 committed, consisting of borrowings of $128,500 and issued letters of credit of $2,913 . Borrowings outstanding bear interest, at Davey Tree’s option, of either (a) a base rate or (b) LIBOR plus a margin adjustment ranging from .875% to 1.50% --with the margin adjustments in both instances based on the Company's leverage ratio at the time of borrowing. The base rate is the greater of (i) the agent bank’s prime rate, (ii) LIBOR plus 1.50% , or (iii) the federal funds rate plus .50% . A commitment fee ranging from .10% to .225% is also required based on the average daily unborrowed commitment. 5.09 % Senior Unsecured Notes --The senior unsecured notes are due July 22, 2020 and were issued during July 2010 as 5.09 % Senior Unsecured Notes, Series A (the " 5.09 % Senior Notes"), pursuant to a Master Note Purchase Agreement (the “Purchase Agreement”) between the Company and the purchasers of the 5.09 % Senior Notes. The 5.09 % Senior Notes are equal in right of payment with our revolving credit facility and all other senior unsecured obligations of the Company. Interest is payable semiannually and five equal, annual principal payments commenced on July 22, 2016 (the sixth anniversary of issuance). The Purchase Agreement contains customary events of default and covenants related to limitations on indebtedness and transactions with affiliates and the maintenance of certain financial ratios. F. Long-Term Debt and Commitments Related to Letters of Credit (continued) Accounts Receivable Securitization Facility --In May 2017, the Company amended its Accounts Receivable Securitization Facility (the "AR Securitization program") to extend the scheduled termination date for an additional one -year period, to May 8, 2018 and increase the limit of the facility from $60,000 to $100,000 . As of March 31, 2018 , we had issued letters of credit of $58,150 under the terms of the AR securitization program.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etters of credit ("LCs") as of March 31, 2018 --to the bank in exchange for the bank issuing LC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a reserve-adjusted LIBOR or, in certain circumstances, a base rate equal to the higher of (i) the bank’s prime rate and (ii) the federal funds rate plus .50% and, following any default, 2.00% plus the greater of (a) adjusted LIBOR and (b) a base rate equal to the higher of (i) the bank’s prime rate and (ii) the federal funds rate plus .50% .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March 31, 2018 and December 31, 2017 , total commitments related to issued letters of credit were $63,067 , of which $2,913 were issued under the revolving credit facility, $58,150 were issued under the AR securitization program, and $2,004 were issued under short-term lines of credit.</t>
  </si>
  <si>
    <t>Stock-Based Compensation</t>
  </si>
  <si>
    <t>Disclosure of Compensation Related Costs, Share-based Payments [Abstract]</t>
  </si>
  <si>
    <t>Stock-based compensation[Text Block]</t>
  </si>
  <si>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has a term of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G. Stock-Based Compensation (continued) award that is forfeited, terminated, or canceled without having been exercised are generally added back to the number of shares available for grant under the 2014 Stock Plan. Stock-based compensation expense under all share-based payment plans -- our Employee Stock Purchase Plan, stock option plans, stock-settled stock appreciation rights and restricted stock units -- included in the results of operations follows: Three Months Ended March 31, April 1, Compensation expense, all share-based payment plans $ 1,024 $ 986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We recognize compensation costs as payroll deductions are made. The 15% discount of total shares purchased under the plan resulted in compensation cost of $257 being recognized for the three months ended March 31, 2018 and $219 for the three months ended April 1, 2017 . Stock Option Plans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182 for the three months ended March 31, 2018 and $201 for the three months ended April 1, 2017 . Stock-Settled Stock Appreciation Rights -- During the three months ended March 31, 2018 , the Compensation Committee awarded 121,243 stock-settled stock appreciation rights (“SSARs”) to certain management employees, which vest ratably over five years. A SSAR is an award that allows the recipient to receive common shares equal to the appreciation in the fair market value of our common shares between the date the award was granted and the conversion date of the shares vested. G. Stock-Based Compensation (continued) The following table summarizes our SSARs as of March 31, 2018 . Stock-Settled Stock Appreciation Rights Number Rights Weighted- Average Award Date Value Weighted- Life Unrecognized Cost Aggregate Value Unvested, January 1, 2018 448,180 $ 3.10 Granted 121,243 3.84 Forfeited — — Vested (140,340 ) 3.00 Unvested, March 31, 2018 429,083 $ 3.34 2.8 years $ 1,304 $ 8,195 Compensation costs for SSARs are determined using a fair-value method and amortized over the requisite service period. Compensation expense for SSARs was $160 for the three months ended March 31, 2018 and $244 for the three months ended April 1, 2017 . Restricted Stock Units --During the three months ended March 31, 2018 , the Compensation Committee awarded 31,738 performance-based restricted stock units ("PRSUs") to certain management employees. The Compensation Committee made similar awards in prior periods. The awards vest over specified periods. The following table summarizes restricted stock units ("RSUs") as of March 31, 2018 . Restricted Stock Units Number Units Weighted- Average Grant Date Value Weighted- Average Remaining Contractual Life Unrecognized Cost Aggregate Intrinsic Value Unvested, January 1, 2018 290,666 $ 14.41 Granted 31,738 18.46 Forfeited — — Vested (60,580 ) 11.96 Unvested, March 31, 2018 261,824 $ 15.46 2.5 years $ 2,224 $ 5,001 Employee PRSUs 224,400 $ 15.40 2.9 years $ 1,983 $ 4,286 Nonemployee Director RSUs 37,424 $ 15.85 1.2 years $ 241 $ 715 Compensation cost for restricted stock awards is determined using a fair-value method and amortized on the straight-line recognition method over the requisite service period. Compensation expense on restricted stock awards totaled $425 for the three months ended March 31, 2018 and $322 for the three months ended April 1, 2017 . We estimated the fair value of each stock-based award on the date of grant using a binomial option-pricing model. The binomial model considers a range of assumptions related to volatility, risk-free interest rate and employee G. Stock-Based Compensation (continued) exercise behavior. Expected volatilities utilized in the binomial model are based on historical volatility of our stock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 Three Months Ended March 31, April 1, Volatility rate 10.1 % 10.3 % Risk-free interest rate 2.5 % 2.3 % Expected dividend yield .7 % .7 % Expected life of awards (years) 9.0 8.5 General Stock Option Information --The following table summarizes activity under the stock option plans for the three months ended March 31, 2018 . Stock Options Number Outstanding Weighted- Price Weighted- Average Remaining Contractual Life Aggregate Intrinsic Value Outstanding, January 1, 2018 1,528,615 $ 13.05 Granted — — Exercised (7,300 ) 14.50 Forfeited (8,000 ) 11.03 Outstanding, March 31, 2018 1,513,315 $ 13.05 6.0 years $ 9,156 Exercisable, March 31, 2018 786,815 $ 11.12 4.6 years $ 6,279 As of March 31, 2018 , there was approximately $1,353 of unrecognized compensation cost related to stock options outstanding. The cost is expected to be recognized over a weighted-average period of 2.1 years . “Intrinsic value” is defined as the amount by which the market price of a common share exceeds the exercise price of an option. Common shares are issued from treasury upon the exercise of stock options, SSARs, restricted stock units or purchases under the Employee Stock Purchase Plan.</t>
  </si>
  <si>
    <t>Net Periodic Benefit Expense - Defined Benefit Pension Plans</t>
  </si>
  <si>
    <t>Defined Benefit Plan, Net Periodic Benefit Cost [Abstract]</t>
  </si>
  <si>
    <t>Net periodic benefit expense--defined benefit pension plans [Text Block]</t>
  </si>
  <si>
    <t>Net Periodic Benefit Expense--Defined Benefit Pension Plans The results of operations included the following net periodic benefit expense (income) recognized related to our defined-benefit pension plans. Three Months Ended March 31, April 1, Components of pension expense (income) Service costs--increase in benefit obligation earned $ 100 $ 133 Interest cost on projected benefit obligation 180 263 Expected return on plan assets (58 ) (169 ) Amortization of net actuarial loss 182 237 Amortization of prior service cost 16 16 Net pension expense of defined benefit pension plans $ 420 $ 480 The components of net periodic benefit expense other than the service cost component are included in the line item other income (expense) in the income statement.</t>
  </si>
  <si>
    <t>Income Taxes</t>
  </si>
  <si>
    <t>Income Tax Disclosure [Abstract]</t>
  </si>
  <si>
    <t>Income taxes [Text Block]</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he effective tax rate for the three months ended March 31, 2018 is estimated to approximate 23.4 %. Our effective tax rate for the three months ended April 1, 2017 was estimated at 38.5 %. The change in rate is primarily due to the Tax Cuts and Jobs Act (the “Tax Reform Act”), that was signed into law on December 22, 2017 by the President of the United States, which reduces the federal income tax rate for 2018 and beyond from 35% to 21%. As a result of the Tax Reform Act, the Company estimated a tax liability of $6,100 due to the transition toll tax on the deemed repatriation of deferred foreign earnings of non-U.S. operations, which the Company believes will be fully offset by foreign tax credits. The final amounts recorded in subsequent financial statements may differ from these provisional amounts due to, among other things, additional analysis related to foreign deferred earnings, changes in interpretations of the Tax Reform Act and related assumptions of the Company and additional regulatory guidance that may be issued. On December 22, 2017, the Securities and Exchange Commission (“SEC”) issued Staff Accounting Bulletin 118 (“SAB 118”). This guidance allows registrants a “measurement period”, not to exceed one year from the date of enactment, to complete their accounting for the tax effects of the Tax Reform Act. SAB 118 further directs that during the measurement period, registrants who are able to make reasonable estimates for the tax effects of the Tax Reform Act should include those amounts in their financial statements as “provisional” amounts. Registrants should reflect adjustments over subsequent periods as they are able to refine their estimates and complete their accounting for the tax effects of the Tax Reform Act. The provisional amounts computed by the Company are I. Income Taxes (continued) expected to be finalized when the U.S. corporate income tax return for 2017 is filed in 2018, but in no event later than one year from the enactment date. At December 31, 2017 , we had unrecognized tax benefits of $2,581 , of which $1,948 would affect our effective rate if recognized, and accrued interest expense related to unrecognized benefits of $128 . At March 31, 2018 , there were no significant changes in the unrecognized tax benefits, including the amount that would affect our effective rate if recognized, or the accrued interest expense related to the unrecognized benefits. Unrecognized tax benefits are the differences between a tax position taken, or expected to be taken in a tax return, and the benefit recognized for financial reporting purposes. The Company is routinely under audit by federal, state, local and Canadian authorities in the area of income tax. These audits include questioning the timing and the amount of income and deductions and the allocation of income and deductions among various tax jurisdictions. During the fourth quarter 2017, the U.S. Internal Revenue Service initiated an audit of the Company's U.S. income tax returns for 2015. With the exception of U.S. state jurisdictions, the Company is no longer subject to examination by tax authorities for the years through 2013. As of March 31, 2018 , we believe it is reasonably possible that the total amount of unrecognized tax benefits will not significantly increase or decrease.</t>
  </si>
  <si>
    <t>Accumulated Other Comprehensive Income (Loss)</t>
  </si>
  <si>
    <t>Equity [Abstract]</t>
  </si>
  <si>
    <t>Accumulated other comprehensive income (loss) [Text Block]</t>
  </si>
  <si>
    <t>Accumulated Other Comprehensive Income (Loss) Comprehensive income (or loss) is comprised of net income (or net loss) and other components, including currency translation adjustments and defined-benefit pension plan adjustments. The following summarizes the components of other comprehensive income (loss) accumulated in shareholders’ equity for the three months ended March 31, 2018 and three months ended April 1, 2017 : Foreign Currency Translation Adjustments Defined Benefit Pension Plans Accumulated Other Comprehensive Income (Loss) Balance at January 1, 2018 $ (3,305 ) $ (5,088 ) $ (8,393 ) Other comprehensive income (loss) before reclassifications Unrealized losses $ (832 ) $ — $ (832 ) Amounts reclassified from accumulated other comprehensive income (loss) — 198 198 Tax effect — (52 ) (52 ) Net of tax amount (832 ) 146 (686 ) Balance at March 31, 2018 $ (4,137 ) $ (4,942 ) $ (9,079 ) Foreign Currency Translation Adjustments Defined Benefit Pension Plans Accumulated Other Comprehensive Income (Loss) Balance at January 1, 2017 $ (5,500 ) $ (6,662 ) $ (12,162 ) Other comprehensive income (loss) before reclassifications Unrealized gains $ 322 $ — $ 322 Amounts reclassified from accumulated other comprehensive income (loss) — 253 253 Tax effect — (96 ) (96 ) Net of tax amount 322 157 479 Balance at April 1, 2017 $ (5,178 ) $ (6,505 ) $ (11,683 ) The change in defined benefit pension plans of $198 for the three months ended March 31, 2018 and the $253 for the three months ended April 1, 2017 is included in net periodic pension expense classified in the condensed statement of operations as general and administrative or other income (expense).</t>
  </si>
  <si>
    <t>Per Share Amounts and Common Shares Outstanding</t>
  </si>
  <si>
    <t>Per share amounts and common shares outstanding [Text Block]</t>
  </si>
  <si>
    <t>Per Share Amounts and Common and Redeemable Shares Outstanding 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 The per share amounts were computed as follows: Three Months Ended March 31, April 1, Income available to common shareholders: Net loss $ (6,627 ) $ (3,887 ) Weighted-average shares: Basic: Outstanding 25,229 24,967 Partially-paid share subscriptions 189 208 Basic weighted-average shares 25,418 25,175 Diluted: Basic from above 25,418 25,175 Incremental shares from assumed: Exercise of stock subscription purchase rights 146 145 Exercise of stock options and awards 912 896 Diluted weighted-average shares 26,476 26,216 Net loss per share--basic and diluted $ (.26 ) $ (.15 ) K. Per Share Amounts and Common and Redeemable Shares Outstanding (continued) Common and Redeemable Shares Outstanding -- A summary of the activity of the common and redeemable shares outstanding for the three months ended March 31, 2018 follows: Common Shares Redeemable Net of Treasury Shares Shares Total Shares outstanding at January 1, 2018 17,753,832 6,467,027 24,220,859 Shares purchased (261,959 ) (39,105 ) (301,064 ) Shares sold — 217,325 217,325 Stock subscription offering -- cash purchases 12,670 — 12,670 Options and awards exercised 12,649 — 12,649 Shares outstanding at March 31, 2018 17,517,192 6,645,247 24,162,439 On March 31, 2018 , we had 24,162,439 common and redeemable shares outstanding, employee options exercisable to purchase 786,815 common shares, partially-paid subscriptions for 757,040 common shares and purchase rights outstanding for 302,797 common shares. Stock Subscription Offering --Beginning May 2012, the Company offered to eligible employees and nonemployee directors the right to subscribe to common shares of the Company at $9.85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1,275,428 common shares for $12,563 at $9.85 per share. Under the plan, a participant in the offering purchasing common shares for an aggregate purchase price of less than $5 ha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can be made either by payroll deductions or annual lump-sum payments of both principal and interest. 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 All participants in the offering purchasing in excess of $5 of common shares were granted a "right" to purchase one additional common share at a price of $9.85 per share for every three common shares purchased under the plan. As a result of the stock subscription, employees were granted rights to purchase 423,600 common shares. Each right may be exercised at the rate of one-seventh per year and will expire seven years after the date that the right was granted. Employees may not exercise a right should they cease to be employed by the Company.</t>
  </si>
  <si>
    <t>Operations by Business Segment</t>
  </si>
  <si>
    <t>Segment Reporting [Abstract]</t>
  </si>
  <si>
    <t>Operations by business segment [Text Block]</t>
  </si>
  <si>
    <t>Operations by Business Segment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7 Annual Report. L. Operations by Business Segment (continued) Segment information reconciled to consolidated external reporting information follows: Utility Residential and Commercial All Other Reconciling Adjustments Consolidated Three Months Ended March 31, 2018 Revenues $ 118,687 $ 89,345 $ 619 $ — $ 208,651 Income (loss) from operations 1,814 (3,105 ) (3,792 ) (583 ) (a) (5,666 ) Interest expense (1,401 ) (1,401 ) Interest income 78 78 Other income (expense), net (1,662 ) (1,662 ) Loss before income taxes $ (8,651 ) Segment assets, total $ 200,201 $ 188,789 $ — $ 85,210 (b) $ 474,200 Three Months Ended April 1, 2017 Revenues $ 112,478 $ 79,587 $ 748 $ — $ 192,813 Income (loss) from operations 2,658 (3,582 ) (2,228 ) (843 ) (a) (3,995 ) Interest expense (1,257 ) (1,257 ) Interest income 70 70 Other income (expense), net (1,139 ) (1,139 ) Loss before income taxes $ (6,321 ) Segment assets, total $ 176,504 $ 171,777 $ — $ 99,808 (b) $ 448,089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Revenue Recognition (Notes)</t>
  </si>
  <si>
    <t>Revenue Recognition [Abstract]</t>
  </si>
  <si>
    <t>Revenue from contract from customer [Text Block]</t>
  </si>
  <si>
    <t>Revenue Recognition We account for revenue in accordance with ASC Topic 606, Revenue from Contracts with Customers, which we adopted on January 1, 2018, using the modified retrospective method. See Note A for further discussion of the adoption, including the impact on our 2018 financial statement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all of the goods or services promised in the contract regardless of whether they are explicitly stated or are implied by customary business practices. A description of our performance obligations is included below. • Residential and Commercial Services - We provide a wide array of services for our residential and commercial customers including the treatment, preservation, maintenance, removal and planting of trees, shrubs and other plant life, landscaping, grounds maintenance, the application of fertilizer, herbicides and insecticides,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property management service for our customer. In these contracts, the customer has effectively outsourced the care and maintenance of its property grounds to us during the duration of the contract as we are responsible for providing a continuous delivery of outsourced maintenance activities over the contract term. As such, for contracts that contain a combination of services, we have concluded that we have a single performance obligation, which is accounted for as a series of distinct services. • Utility Services - We provide a suite of vegetation management or arboricultural services to our utility customers (investor-owned, municipal utilities, and rural electric cooperatives) including the practice of line-clearing and vegetation management around power lines and rights-of-way, chemical brush control,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overall vegetation management service to prevent and mitigate damages to power lines from vegetation growth and encroachment, rather than the performance of discrete activities or services for the customer. As such, for contracts that contain a combination of services, we have concluded that we have a single performance obligation, which is accounted for as a series of distinct serv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M. Revenue Recognition (continued) Revenue from our residential, commercial, and utility performance obligations is recognized over time as the customer simultaneously receives and consumes the benefits of our services as we perform. Many of our contracts compensate us based on an agreed upon price for each increment of service provided to the customer. Therefore, revenue is mainly recognized as each increment of service is provided to the customer at the amount that we are contractually entitled to. For contracts that contain a fixed price, we generally use a units-delivered based output method to measure progress. Revenue from our consulting services is also recognized over time and we use a cost-based input method to measure progress. Payment for our services is generally due within 30 days of such services being provided to the customer. The transaction price for our contracts is determined upon establishment of the contract that contains the final terms of the sale, including the description, quantity, and price of each service purchased. Certain of our contracts contain variable consideration, including index-based pricing, chargebacks, and prompt payment discounts. The Company estimates variable consideration and performs a constraint analysis for these contracts on the basis of both historical information and current trends. However, these types of variable consideration do not have a material effect on the Company’s revenue, either individually or in the aggregate. In addition, although our contracts generally include fixed pricing for each increment of service, the ultimate quantity of services that will be required in order to fulfill our performance obligations is unknown at contract inception. Therefore, our total transaction price ultimately varies based on the quantity and types of services provided to our customer. However, this type of variable consideration is allocated entirely to the distinct services within the series to which it relates. Disaggregation of Revenue The following table disaggregates our revenue for the three months ended March 31, 2018 by major sources: Utility Residential and Commercial All Other Consolidated Type of service: Tree and plant care $ 86,316 $ 56,397 $ 15 $ 142,728 Grounds maintenance — 22,802 — 22,802 Storm damage services 3,214 899 — 4,113 Consulting and other 29,157 9,247 604 39,008 Total revenues $ 118,687 $ 89,345 $ 619 $ 208,651 Geography: United States $ 110,453 $ 82,478 $ 619 $ 193,550 Canada 8,234 6,867 — 15,101 Total revenues $ 118,687 $ 89,345 $ 619 $ 208,651 M. Revenue Recognition (continued) Contract Balances Our contract liabilities consist of advance payments and billings in excess of costs incurred and deferred revenue. For the three months ended March 31, 2018, the Company has recognized $568 of revenue that was included in the contract liability balance at the beginning of the period. Net contract liabilities consisted of the following: March 31, 2018 December 31, 2017 Contract liabilities - current $ 3,989 $ 2,072 Contract liabilities - noncurrent 2,042 2,020 Net contract liabilities $ 6,031 $ 4,092 Practical Expedients &amp; Accounting Policy Elections • Remaining performance obligations - The Company’s contracts for service revenue have an original duration of one year or less. Therefore, because of the short duration of these contracts, the Company has not disclosed the transaction price for the future performance obligations as of the end of each reporting period or when the Company expects to recognize this revenue. • Incremental costs of obtaining a contract - The Company’s contracts for service revenue have an original duration of one year or less. Therefore, the Company has elected to expense these costs as incurred. • Right to invoice - For the Company’s contracts in which it has the right to invoice the customer on the basis of actual work performed (i.e., output), the Company has elected to measure the satisfaction of performance obligation(s) on the basis of actual work performed, as the invoiced amount directly corresponds to the value transferred to the customer. • Sales taxes - The Company has, as an accounting policy election, decided to exclude from the measurement of the transaction price all sales taxes assessed by a governmental authority. • Significant financing component - The Company’s contracts do not allow for payment terms which exceed one year, and thus need not account for the effects of a significant financing component.</t>
  </si>
  <si>
    <t>Fair Value Measurements and Financial Instruments</t>
  </si>
  <si>
    <t>Fair Value Disclosures [Abstract]</t>
  </si>
  <si>
    <t>Fair value measurements and financial instruments</t>
  </si>
  <si>
    <t>Fair Value Measurements and Financial Instruments Financial Accounting Standards Board Accounting Standard Codification 820, “Fair Value of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N. Fair Value Measurements and Financial Instruments (continued)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March 31, 2018 were as follows: Fair Value Measurements at March 31, 2018 Using: Assets and Liabilities Recorded at Total Carrying Value at March 31, 2018 Quoted Prices in Active Markets (Level 1) Significant Other Observable Inputs (Level 2) Significant Unobservable Inputs (Level 3) Assets: Assets invested for self-insurance, classified as other assets, noncurrent $ 20,905 $ 20,905 $ — $ — Liabilities: Deferred compensation $ 2,318 $ — $ 2,318 $ — N. Fair Value Measurements and Financial Instruments (continued) Our assets and liabilities measured at fair value on a recurring basis at December 31, 2017 were as follows: Fair Value Measurements at December 31, 2017 Using: Assets and Liabilities Recorded at Total Carrying Value at December 31, 2017 Quoted Prices in Active Markets (Level 1) Significant Other Observable Inputs (Level 2) Significant Unobservable Inputs (Level 3) Assets: Assets invested for self-insurance, classified as other assets, noncurrent $ 19,422 $ 19,422 $ — $ — Liabilities: Deferred compensation $ 2,146 $ — $ 2,146 $ — The assets invested for self-insurance are money market funds--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liabilities and their carrying values and fair values were as follows: March 31, 2018 December 31, 2017 Carrying Value Fair Value Carrying Value Fair Value Revolving credit facility, noncurrent $ 128,500 $ 128,500 $ 100,000 $ 100,000 Senior unsecured notes 12,000 12,291 12,000 12,389 Term loans, noncurrent 6,583 7,545 7,935 10,038 Total $ 147,083 $ 148,336 $ 119,935 $ 122,427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N. Fair Value Measurements and Financial Instruments (continued) instruments to manage risk, in part, associated with changes in interest rates and changes in fuel prices. Presently, we are not engaged in any hedging or derivative activities.</t>
  </si>
  <si>
    <t>Contingencies</t>
  </si>
  <si>
    <t>Commitments and Contingencies Disclosure [Abstract]</t>
  </si>
  <si>
    <t>Contingencies [Text Block]</t>
  </si>
  <si>
    <t>Contingencies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reserves may be increased or decreased to reflect any relevant developments on a quarterly basis. Where a loss is not probable or the amount of the loss is not estimable, we do not accrue legal reserves, consistent with applicable accounting guidance. Based on information currently available to us, advice of counsel, and available insurance coverage, we believe that our established reserve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reserves. As a result, the outcome of a particular matter or a combination of matters may be material to our results of operations for a particular period, depending upon the size of the loss or our income for that particular period. In November 2017, a suit was filed against Davey Tree, its subsidiary, Wolf Tree, Inc., a former Davey employee, two Wolf employees, and a former Wolf employee alleging various acts of negligence and seeking compensatory and punitive damages for wrongful death and assault and battery of the plaintiff’s husband, a Wolf Tree employee in Savannah, Georgia, who was killed in August 2017. The Company has denied all liability and is vigorously defending the action. It also has retained separate counsel for three of the individual defendants, each of whom has denied all liability and also is vigorously defending the action.</t>
  </si>
  <si>
    <t>The Davey 401KSOP and Employee Stock Ownership Plan (Notes)</t>
  </si>
  <si>
    <t>The Davey 401KSOP and Employee Stock Ownership Plan [Abstract]</t>
  </si>
  <si>
    <t>Stockholders' Equity Note Disclosure [Text Block]</t>
  </si>
  <si>
    <t>The Davey 401KSOP and Employee Stock Ownership Plan On March 15, 1979, the Company consummated a plan, which transferred control of the Company to its employees. As a part of this plan, the Company initially sold 120,000 common shares (presently, 23,040,000 common shares adjusted for stock splits) to its Employee Stock Ownership Trust (“ESOT”) for $2,700 . The Employee Stock Ownership Plan (“ESOP”), in conjunction with the related ESOT, provided for the grant to certain employees of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09 we match, in either cash or our common shares, 100% of the first one percent and 50% of the next three percent of each participant's before-tax contribution, limited to the first four percent of the employee’s compensation deferred each year. All nonbargaining domestic employees who attained age 21 and completed one year of service are eligible to participate. P. The Davey 401KSOP and Employee Stock Ownership Plan (continued) Our common shares are not listed or traded on an established public trading market, and market prices are, therefore, not available. Semiannually, an independent stock valuation firm determines the fair market value of our common shares based upon our performance and financial condition.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 -day periods after distribution of the shares from the Davey 401KSOP and ESOP. The fair value of distributed shares subject to the put option totaled $3,279 and $3,843 as of March 31, 2018 and December 31, 2017 , respectively. The fair value of the shares held in the Davey 401KSOP and ESOP totaled $123,645 and $119,677 as of March 31, 2018 and December 31, 2017 , respectively. Due to the Company’s obligation under the put option, the distributed shares subject to the put option and the shares held in the Davey 401KSOP and ESOP (collectively referred to as 401KSOP and ESOP related shares) are recorded at fair value, classified as temporary equity in the mezzanine section of the consolidated balance sheets and totaled $126,924 and $123,520 as of March 31, 2018 and December 31, 2017 , respectively. Changes in the fair value of the 401KSOP and ESOP Plan related shares are reflected in retained earnings while net share activity associated with 401KSOP and ESOP Plan related shares are first reflected in additional paid-in capital and then retained earnings if additional paid-in capital is insufficient.</t>
  </si>
  <si>
    <t>Basis of Financial Statement Preparation (Policies)</t>
  </si>
  <si>
    <t>Basis of financial statement preparation, policy [Policy Text Block]</t>
  </si>
  <si>
    <t>The condensed consolidated financial statements present the financial position, results of operations and cash flows of The Davey Tree Expert Company and its subsidiaries. When we refer to “we,” “us,” “our,” “Davey,” or “Davey Tree”, we mean The Davey Tree Expert Company and its subsidiaries, unless otherwise expressly stated or the context indicates otherwise. We have prepared the accompanying unaudited condensed consolidated financial statements in accordance with accounting principles generally accepted in the United States (“U.S. GAAP”), as codified in the Financial Accounting Standards Board (“FASB”) Accounting Standards Codification (“ASC”), and with the rules and regulations of the Securities and Exchange Commission (“SEC”) for interim financial information. The consolidated financial statements include all adjustments which, in the opinion of management, are necessary for a fair presentation of the results for the interim periods presented. All such adjustments are of a normal, recurring nature. All significant intercompany accounts and transactions have been eliminated. Certain information and disclosures required by U.S. GAAP for complete financial statements have been omitted in accordance with the rules and regulations of the SEC. We suggest that these condensed consolidated financial statements be read in conjunction with the financial statements included in our annual report on Form 10-K for the year ended December 31, 2017 (the “ 2017 Annual Report”).</t>
  </si>
  <si>
    <t>Use of estimates, policy [Policy Text Block]</t>
  </si>
  <si>
    <t>Use of Estimates in Financial Statement Preparation --The preparation of financial statements in accordance with U.S. GAAP requires the use of estimates and assumptions that affect reported amounts. Our consolidated financial statements include amounts that are based on management’s best estimates and judgments. Estimates are used for, but not limited to, accounts receivable valuation, depreciable lives of fixed assets, self-insurance accruals, income taxes and revenue recognition. Actual results could differ from those estimates.</t>
  </si>
  <si>
    <t>Income tax, policy [Policy Text Block]</t>
  </si>
  <si>
    <t xml:space="preserve">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annual tax rate changes, we make a cumulative adjustment. </t>
  </si>
  <si>
    <t>Earnings per share, policy [Policy Text Block]</t>
  </si>
  <si>
    <t>We calculate our basic earnings per share by dividing net income or net loss by the weighted average number of common shares outstanding during the period. Diluted earnings per share are calculated in a similar manner, but include the effect of dilutive securities. To the extent these securities are antidilutive, they are excluded from the calculation of earnings per share.</t>
  </si>
  <si>
    <t>Segment reporting, policy [Policy Text Block]</t>
  </si>
  <si>
    <t>Measurement of Segment Profit and Loss and Segment Assets -- We evaluate performance and allocate resources based primarily on operating income and also actively manage business unit operating assets. Segment information, including reconciling adjustments, is presented consistent with the basis described in our 2017 Annual Report.</t>
  </si>
  <si>
    <t>Accounts Receivable, Net and Supplemental Balance-Sheet Information (Tables)</t>
  </si>
  <si>
    <t>Accounts receivable, net [Table Text Block]</t>
  </si>
  <si>
    <t>Accounts receivable, net, consisted of the following: Accounts receivable, net March 31, December 31, Accounts receivable $ 110,712 $ 143,244 Receivables under contractual arrangements 51,852 29,895 162,564 173,139 Less allowances for doubtful accounts 4,486 4,468 Accounts receivable, net $ 158,078 $ 168,671</t>
  </si>
  <si>
    <t>Schedule of Other Current Assets [Table Text Block]</t>
  </si>
  <si>
    <t>The following items comprise the amounts included in the balance sheets: Other current assets March 31, December 31, Refundable income taxes $ 1,229 $ 587 Prepaid expense 13,735 15,893 Other 189 784 Total $ 15,153 $ 17,264</t>
  </si>
  <si>
    <t>Accrued expenses [Table Text Block]</t>
  </si>
  <si>
    <t>Accrued expenses March 31, December 31, Employee compensation $ 12,010 $ 20,794 Accrued compensated absences 9,590 9,267 Self-insured medical claims 4,447 3,193 Income tax payable 623 3,443 Customer advances, deposits 72 1,672 Taxes, other than income 3,662 2,279 Other 1,908 2,168 Total $ 32,312 $ 42,816</t>
  </si>
  <si>
    <t>Other current liabilities [Table Text Block]</t>
  </si>
  <si>
    <t>Other current liabilities March 31, December 31, Note Payable $ — $ 149 Current portion of: Long-term debt 13,155 16,817 Self-insurance accruals 23,846 23,782 Total $ 37,001 $ 40,748</t>
  </si>
  <si>
    <t>Identified Intangible Assets and Goodwill, Net (Tables)</t>
  </si>
  <si>
    <t>Schedule of identified intangible assets and goodwill, net [Table Text Block]</t>
  </si>
  <si>
    <t xml:space="preserve">The carrying amounts of the identified intangibles and goodwill acquired in connection with our historical investments in businesses were as follows: March 31, 2018 December 31, 2017 Identified Intangible Assets and Goodwill, Net Carrying Amount Accumulated Amortization Carrying Amount Accumulated Amortization Amortized intangible assets: Customer lists/relationships $ 21,972 $ 17,186 $ 21,487 $ 16,846 Employment-related 7,332 6,691 7,333 6,624 Tradenames 5,978 5,193 5,978 5,134 Amortized intangible assets 35,282 $ 29,070 34,798 $ 28,604 Less accumulated amortization 29,070 28,604 Identified intangibles, net 6,212 6,194 Unamortized intangible assets: Goodwill 35,163 35,477 $ 41,375 $ 41,671 </t>
  </si>
  <si>
    <t>Schedule of Goodwill [Table Text Block]</t>
  </si>
  <si>
    <t>The changes in the carrying amounts of goodwill, by segment, for the three months ended March 31, 2018 follow: Balance at January 1, 2018 Acquisitions Translation and Other Adjustments Balance at March 31, 2018 Utility $ 3,424 $ — $ — $ 3,424 Residential and Commercial 32,053 — (314 ) 31,739 Total $ 35,477 $ — $ (314 ) $ 35,163</t>
  </si>
  <si>
    <t>Long-Term Debt and Commitments Related to Letters of Credit (Tables)</t>
  </si>
  <si>
    <t>Schedule of long-term debt [Table Text Block]</t>
  </si>
  <si>
    <t>Our long-term debt consisted of the following: March 31, December 31, Revolving credit facility Swing-line borrowings $ 13,500 $ — LIBOR borrowings 115,000 100,000 128,500 100,000 Senior unsecured notes 18,000 18,000 Term loans 11,651 16,242 Capital leases 2,087 2,510 160,238 136,752 Less debt issuance costs 681 725 Less current portion 13,155 16,817 $ 146,402 $ 119,210</t>
  </si>
  <si>
    <t>Stock-Based Compensation (Tables)</t>
  </si>
  <si>
    <t>Schedule of stock-based compensation expense under all share-based payment plans [Table Text Block]</t>
  </si>
  <si>
    <t>Stock-based compensation expense under all share-based payment plans -- our Employee Stock Purchase Plan, stock option plans, stock-settled stock appreciation rights and restricted stock units -- included in the results of operations follows: Three Months Ended March 31, April 1, Compensation expense, all share-based payment plans $ 1,024 $ 986</t>
  </si>
  <si>
    <t>Schedule of share-based compensation, stock-settled stock appreciation rights award activity [Table Text Block]</t>
  </si>
  <si>
    <t>The following table summarizes our SSARs as of March 31, 2018 . Stock-Settled Stock Appreciation Rights Number Rights Weighted- Average Award Date Value Weighted- Life Unrecognized Cost Aggregate Value Unvested, January 1, 2018 448,180 $ 3.10 Granted 121,243 3.84 Forfeited — — Vested (140,340 ) 3.00 Unvested, March 31, 2018 429,083 $ 3.34 2.8 years $ 1,304 $ 8,195</t>
  </si>
  <si>
    <t>Schedule of share-based compensation, restricted stock units award activity [Table Text Block]</t>
  </si>
  <si>
    <t>The following table summarizes restricted stock units ("RSUs") as of March 31, 2018 . Restricted Stock Units Number Units Weighted- Average Grant Date Value Weighted- Average Remaining Contractual Life Unrecognized Cost Aggregate Intrinsic Value Unvested, January 1, 2018 290,666 $ 14.41 Granted 31,738 18.46 Forfeited — — Vested (60,580 ) 11.96 Unvested, March 31, 2018 261,824 $ 15.46 2.5 years $ 2,224 $ 5,001 Employee PRSUs 224,400 $ 15.40 2.9 years $ 1,983 $ 4,286 Nonemployee Director RSUs 37,424 $ 15.85 1.2 years $ 241 $ 715</t>
  </si>
  <si>
    <t>Schedule of share-based payment award, stock options, valuation assumptions [Table Text Block]</t>
  </si>
  <si>
    <t>The fair values of stock-based awards granted were estimated at the dates of grant with the following weighted-average assumption. Three Months Ended March 31, April 1, Volatility rate 10.1 % 10.3 % Risk-free interest rate 2.5 % 2.3 % Expected dividend yield .7 % .7 % Expected life of awards (years) 9.0 8.5</t>
  </si>
  <si>
    <t>Schedule of share-based compensation, stock options activity [Table Text Block]</t>
  </si>
  <si>
    <t>The following table summarizes activity under the stock option plans for the three months ended March 31, 2018 . Stock Options Number Outstanding Weighted- Price Weighted- Average Remaining Contractual Life Aggregate Intrinsic Value Outstanding, January 1, 2018 1,528,615 $ 13.05 Granted — — Exercised (7,300 ) 14.50 Forfeited (8,000 ) 11.03 Outstanding, March 31, 2018 1,513,315 $ 13.05 6.0 years $ 9,156 Exercisable, March 31, 2018 786,815 $ 11.12 4.6 years $ 6,279</t>
  </si>
  <si>
    <t>Net Periodic Benefit Expense - Defined Benefit Pension Plans (Tables)</t>
  </si>
  <si>
    <t>Schedule of defined benefit pension plans, components of pension expense [Table Text Block]</t>
  </si>
  <si>
    <t>The results of operations included the following net periodic benefit expense (income) recognized related to our defined-benefit pension plans. Three Months Ended March 31, April 1, Components of pension expense (income) Service costs--increase in benefit obligation earned $ 100 $ 133 Interest cost on projected benefit obligation 180 263 Expected return on plan assets (58 ) (169 ) Amortization of net actuarial loss 182 237 Amortization of prior service cost 16 16 Net pension expense of defined benefit pension plans $ 420 $ 480</t>
  </si>
  <si>
    <t>Accumulated Other Comprehensive Income (Loss) (Tables)</t>
  </si>
  <si>
    <t>Schedule of other comprehensive income (loss) [Table Text Block]</t>
  </si>
  <si>
    <t>The following summarizes the components of other comprehensive income (loss) accumulated in shareholders’ equity for the three months ended March 31, 2018 and three months ended April 1, 2017 : Foreign Currency Translation Adjustments Defined Benefit Pension Plans Accumulated Other Comprehensive Income (Loss) Balance at January 1, 2018 $ (3,305 ) $ (5,088 ) $ (8,393 ) Other comprehensive income (loss) before reclassifications Unrealized losses $ (832 ) $ — $ (832 ) Amounts reclassified from accumulated other comprehensive income (loss) — 198 198 Tax effect — (52 ) (52 ) Net of tax amount (832 ) 146 (686 ) Balance at March 31, 2018 $ (4,137 ) $ (4,942 ) $ (9,079 ) Foreign Currency Translation Adjustments Defined Benefit Pension Plans Accumulated Other Comprehensive Income (Loss) Balance at January 1, 2017 $ (5,500 ) $ (6,662 ) $ (12,162 ) Other comprehensive income (loss) before reclassifications Unrealized gains $ 322 $ — $ 322 Amounts reclassified from accumulated other comprehensive income (loss) — 253 253 Tax effect — (96 ) (96 ) Net of tax amount 322 157 479 Balance at April 1, 2017 $ (5,178 ) $ (6,505 ) $ (11,683 )</t>
  </si>
  <si>
    <t>Per Share Amounts and Common Shares Outstanding (Tables)</t>
  </si>
  <si>
    <t>Schedule of earnings per share, basic and diluted [Table Text Block]</t>
  </si>
  <si>
    <t>The per share amounts were computed as follows: Three Months Ended March 31, April 1, Income available to common shareholders: Net loss $ (6,627 ) $ (3,887 ) Weighted-average shares: Basic: Outstanding 25,229 24,967 Partially-paid share subscriptions 189 208 Basic weighted-average shares 25,418 25,175 Diluted: Basic from above 25,418 25,175 Incremental shares from assumed: Exercise of stock subscription purchase rights 146 145 Exercise of stock options and awards 912 896 Diluted weighted-average shares 26,476 26,216 Net loss per share--basic and diluted $ (.26 ) $ (.15 )</t>
  </si>
  <si>
    <t>Schedule of common shares outstanding [Table Text Block]</t>
  </si>
  <si>
    <t>A summary of the activity of the common and redeemable shares outstanding for the three months ended March 31, 2018 follows: Common Shares Redeemable Net of Treasury Shares Shares Total Shares outstanding at January 1, 2018 17,753,832 6,467,027 24,220,859 Shares purchased (261,959 ) (39,105 ) (301,064 ) Shares sold — 217,325 217,325 Stock subscription offering -- cash purchases 12,670 — 12,670 Options and awards exercised 12,649 — 12,649 Shares outstanding at March 31, 2018 17,517,192 6,645,247 24,162,439</t>
  </si>
  <si>
    <t>Operations by Business Segment (Tables)</t>
  </si>
  <si>
    <t>Schedule of segment reporting information, by segment [Table Text Block]</t>
  </si>
  <si>
    <t>Segment information reconciled to consolidated external reporting information follows: Utility Residential and Commercial All Other Reconciling Adjustments Consolidated Three Months Ended March 31, 2018 Revenues $ 118,687 $ 89,345 $ 619 $ — $ 208,651 Income (loss) from operations 1,814 (3,105 ) (3,792 ) (583 ) (a) (5,666 ) Interest expense (1,401 ) (1,401 ) Interest income 78 78 Other income (expense), net (1,662 ) (1,662 ) Loss before income taxes $ (8,651 ) Segment assets, total $ 200,201 $ 188,789 $ — $ 85,210 (b) $ 474,200 Three Months Ended April 1, 2017 Revenues $ 112,478 $ 79,587 $ 748 $ — $ 192,813 Income (loss) from operations 2,658 (3,582 ) (2,228 ) (843 ) (a) (3,995 ) Interest expense (1,257 ) (1,257 ) Interest income 70 70 Other income (expense), net (1,139 ) (1,139 ) Loss before income taxes $ (6,321 ) Segment assets, total $ 176,504 $ 171,777 $ — $ 99,808 (b) $ 448,089 Reconciling adjustments from segment reporting to consolidated external financial reporting include unallocated corporate items: (a) Reclassification of depreciation expense and allocation of corporate expenses. (b) Corporate assets include cash, prepaid expenses, corporate facilities, enterprise-wide information systems and other nonoperating assets</t>
  </si>
  <si>
    <t>Revenue Recognition (Tables)</t>
  </si>
  <si>
    <t>Disaggregation of revenue [Table Text Block]</t>
  </si>
  <si>
    <t>The following table disaggregates our revenue for the three months ended March 31, 2018 by major sources: Utility Residential and Commercial All Other Consolidated Type of service: Tree and plant care $ 86,316 $ 56,397 $ 15 $ 142,728 Grounds maintenance — 22,802 — 22,802 Storm damage services 3,214 899 — 4,113 Consulting and other 29,157 9,247 604 39,008 Total revenues $ 118,687 $ 89,345 $ 619 $ 208,651 Geography: United States $ 110,453 $ 82,478 $ 619 $ 193,550 Canada 8,234 6,867 — 15,101 Total revenues $ 118,687 $ 89,345 $ 619 $ 208,651</t>
  </si>
  <si>
    <t>Contract with customer, asset and liability [Table Text Block]</t>
  </si>
  <si>
    <t>Net contract liabilities consisted of the following: March 31, 2018 December 31, 2017 Contract liabilities - current $ 3,989 $ 2,072 Contract liabilities - noncurrent 2,042 2,020 Net contract liabilities $ 6,031 $ 4,092</t>
  </si>
  <si>
    <t>Fair Value Measurements and Financial Instruments (Tables)</t>
  </si>
  <si>
    <t>Assets and liabilities measured at fair value on a recurring basis [Table Text Block]</t>
  </si>
  <si>
    <t>Our assets and liabilities measured at fair value on a recurring basis at March 31, 2018 were as follows: Fair Value Measurements at March 31, 2018 Using: Assets and Liabilities Recorded at Total Carrying Value at March 31, 2018 Quoted Prices in Active Markets (Level 1) Significant Other Observable Inputs (Level 2) Significant Unobservable Inputs (Level 3) Assets: Assets invested for self-insurance, classified as other assets, noncurrent $ 20,905 $ 20,905 $ — $ — Liabilities: Deferred compensation $ 2,318 $ — $ 2,318 $ — N. Fair Value Measurements and Financial Instruments (continued) Our assets and liabilities measured at fair value on a recurring basis at December 31, 2017 were as follows: Fair Value Measurements at December 31, 2017 Using: Assets and Liabilities Recorded at Total Carrying Value at December 31, 2017 Quoted Prices in Active Markets (Level 1) Significant Other Observable Inputs (Level 2) Significant Unobservable Inputs (Level 3) Assets: Assets invested for self-insurance, classified as other assets, noncurrent $ 19,422 $ 19,422 $ — $ — Liabilities: Deferred compensation $ 2,146 $ — $ 2,146 $ —</t>
  </si>
  <si>
    <t>Financial instruments recorded at historical carrying value [Table Text Block]</t>
  </si>
  <si>
    <t>Financial instruments classified as noncurrent liabilities and their carrying values and fair values were as follows: March 31, 2018 December 31, 2017 Carrying Value Fair Value Carrying Value Fair Value Revolving credit facility, noncurrent $ 128,500 $ 128,500 $ 100,000 $ 100,000 Senior unsecured notes 12,000 12,291 12,000 12,389 Term loans, noncurrent 6,583 7,545 7,935 10,038 Total $ 147,083 $ 148,336 $ 119,935 $ 122,427</t>
  </si>
  <si>
    <t>Basis of Financial Statement Preparation Recent accounting guidance (Details) $ in Thousands</t>
  </si>
  <si>
    <t>Apr. 01, 2017USD ($)</t>
  </si>
  <si>
    <t>Accounting Standards Update 2017-07 [Member]</t>
  </si>
  <si>
    <t>Pension expense</t>
  </si>
  <si>
    <t>Accounts Receivable, Net and Supplemental Balance-Sheet Information (Details) - USD ($) $ in Thousands</t>
  </si>
  <si>
    <t>Receivables under contractual arrangements</t>
  </si>
  <si>
    <t>Accounts receivable, gross</t>
  </si>
  <si>
    <t>Less allowances for doubtful accounts</t>
  </si>
  <si>
    <t>Refundable income taxes</t>
  </si>
  <si>
    <t>Prepaid expense</t>
  </si>
  <si>
    <t>Total</t>
  </si>
  <si>
    <t>Employee compensation</t>
  </si>
  <si>
    <t>Accrued compensated absences</t>
  </si>
  <si>
    <t>Self-insured medical claims</t>
  </si>
  <si>
    <t>Income tax payable</t>
  </si>
  <si>
    <t>Customer advances, deposits</t>
  </si>
  <si>
    <t>Taxes, other than income</t>
  </si>
  <si>
    <t>Short-term Non-bank Loans and Notes Payable</t>
  </si>
  <si>
    <t>Current portion of long-term debt</t>
  </si>
  <si>
    <t>Current portion of self-insurance accruals</t>
  </si>
  <si>
    <t>Business Combinations (Details) - USD ($) $ in Thousands</t>
  </si>
  <si>
    <t>1 Months Ended</t>
  </si>
  <si>
    <t>Apr. 30, 2018</t>
  </si>
  <si>
    <t>Investment in businesses</t>
  </si>
  <si>
    <t>Liabilities assumed</t>
  </si>
  <si>
    <t>Debt issued</t>
  </si>
  <si>
    <t>Goodwill</t>
  </si>
  <si>
    <t>Subsequent event [Member]</t>
  </si>
  <si>
    <t>Identified Intangible Assets and Goodwill, Net (Details) - USD ($) $ in Thousands</t>
  </si>
  <si>
    <t>Finite-Lived Intangible Assets [Line Items]</t>
  </si>
  <si>
    <t>Identified intangible assets, gross</t>
  </si>
  <si>
    <t>Accumulated amortization</t>
  </si>
  <si>
    <t>Identified intangible assets, net</t>
  </si>
  <si>
    <t>Goodwill, Purchase Accounting Adjustments</t>
  </si>
  <si>
    <t>Amortization of Intangible Assets</t>
  </si>
  <si>
    <t>Finite-Lived Intangible Assets, Purchase Accounting Adjustments</t>
  </si>
  <si>
    <t>Customer lists/relationships [Member]</t>
  </si>
  <si>
    <t>Employment-related [Member]</t>
  </si>
  <si>
    <t>Tradenames [Member]</t>
  </si>
  <si>
    <t>Identified Intangible Assets and Goodwill, Net Schedule of Goodwill (Details) $ in Thousands</t>
  </si>
  <si>
    <t>Mar. 31, 2018USD ($)</t>
  </si>
  <si>
    <t>Goodwill [Line Items]</t>
  </si>
  <si>
    <t>Goodwill, acquisitions</t>
  </si>
  <si>
    <t>Goodwill, translation and other adjustments</t>
  </si>
  <si>
    <t>Utility [Member]</t>
  </si>
  <si>
    <t>Residential commercial [Member]</t>
  </si>
  <si>
    <t>Long-Term Debt and Commitments Related to Letters of Credit Long-Term Debt (Details) - USD ($) $ in Thousands</t>
  </si>
  <si>
    <t>Revolving credit facility, noncurrent</t>
  </si>
  <si>
    <t>Senior unsecured notes</t>
  </si>
  <si>
    <t>Term loans</t>
  </si>
  <si>
    <t>Capital leases</t>
  </si>
  <si>
    <t>Less debt issuance costs</t>
  </si>
  <si>
    <t>Less current portion</t>
  </si>
  <si>
    <t>Long-term debt, excluding current maturities</t>
  </si>
  <si>
    <t>Swing-line borrowings [Member]</t>
  </si>
  <si>
    <t>London Interbank Offered Rate (LIBOR) [Member]</t>
  </si>
  <si>
    <t>Long-Term Debt and Commitments Related to Letters of Credit (Narrative) (Details)</t>
  </si>
  <si>
    <t>Dec. 31, 2017USD ($)</t>
  </si>
  <si>
    <t>May 07, 2017USD ($)</t>
  </si>
  <si>
    <t>Debt Instrument [Line Items]</t>
  </si>
  <si>
    <t>Revolving credit facility, current borrowing capacity</t>
  </si>
  <si>
    <t>Revolving credit facility, maximum borrowing capacity</t>
  </si>
  <si>
    <t>Unused commitments under credit facility</t>
  </si>
  <si>
    <t>Revolving credit facility borrowings</t>
  </si>
  <si>
    <t>Number of principal payments</t>
  </si>
  <si>
    <t>Anniversary when principal payments begin</t>
  </si>
  <si>
    <t>Minimum [Member]</t>
  </si>
  <si>
    <t>Line of credit facility, unused capacity, commitment fee percentage</t>
  </si>
  <si>
    <t>0.10%</t>
  </si>
  <si>
    <t>Maximum [Member]</t>
  </si>
  <si>
    <t>0.225%</t>
  </si>
  <si>
    <t>Unsecured debt [Member]</t>
  </si>
  <si>
    <t>Interest rate</t>
  </si>
  <si>
    <t>5.09%</t>
  </si>
  <si>
    <t>Accounts receivable securitization [Member]</t>
  </si>
  <si>
    <t>0.90%</t>
  </si>
  <si>
    <t>Unused commitment fee threshold percent</t>
  </si>
  <si>
    <t>Debt instrument variable rate base rate calculation, default rate</t>
  </si>
  <si>
    <t>2.00%</t>
  </si>
  <si>
    <t>Accounts receivable securitization [Member] | Base Rate, Federal Funds [Member]</t>
  </si>
  <si>
    <t>Debt instrument, variable rate, base rate calculation</t>
  </si>
  <si>
    <t>0.50%</t>
  </si>
  <si>
    <t>Line of credit [Member]</t>
  </si>
  <si>
    <t>Line of credit [Member] | London Interbank Offered Rate (LIBOR) [Member]</t>
  </si>
  <si>
    <t>1.50%</t>
  </si>
  <si>
    <t>Line of credit [Member] | Base Rate, Federal Funds [Member]</t>
  </si>
  <si>
    <t>Line of credit [Member] | Minimum [Member] | London Interbank Offered Rate (LIBOR) [Member]</t>
  </si>
  <si>
    <t>Outstanding borrowings interest rate margin adjustment, range</t>
  </si>
  <si>
    <t>0.875%</t>
  </si>
  <si>
    <t>Line of credit [Member] | Maximum [Member] | London Interbank Offered Rate (LIBOR) [Member]</t>
  </si>
  <si>
    <t>Letter of credit [Member]</t>
  </si>
  <si>
    <t>Letters of credit issued</t>
  </si>
  <si>
    <t>Letter of credit [Member] | Revolving credit facility [Member]</t>
  </si>
  <si>
    <t>Letter of credit [Member] | Accounts receivable securitization [Member]</t>
  </si>
  <si>
    <t>Debt Instrument, Term</t>
  </si>
  <si>
    <t>1 year</t>
  </si>
  <si>
    <t>Letter of credit [Member] | Accounts receivable securitization [Member] | Minimum [Member]</t>
  </si>
  <si>
    <t>Letter of credit, unused capacity, commitment fee percentage</t>
  </si>
  <si>
    <t>Letter of credit [Member] | Accounts receivable securitization [Member] | Maximum [Member]</t>
  </si>
  <si>
    <t>Letter of credit [Member] | Line of credit [Member]</t>
  </si>
  <si>
    <t>Stock-Based Compensation (Details) - USD ($) $ / shares in Units, $ in Thousands</t>
  </si>
  <si>
    <t>Share-based Compensation Arrangement by Share-based Payment Award [Line Items]</t>
  </si>
  <si>
    <t>Share-based compensation arrangement by share-based payment award, percentage of outstanding stock maximum</t>
  </si>
  <si>
    <t>5.00%</t>
  </si>
  <si>
    <t>Share-based compensation arrangement by share-based payment award, percentage of outstanding and available for grant, maximum</t>
  </si>
  <si>
    <t>10.00%</t>
  </si>
  <si>
    <t>Compensation expense, share-based payment plans</t>
  </si>
  <si>
    <t>Share-based Compensation Arrangement by Share-based Payment Award, Equity Instruments Other than Options, Additional Disclosures [Abstract]</t>
  </si>
  <si>
    <t>Volatility rate</t>
  </si>
  <si>
    <t>10.10%</t>
  </si>
  <si>
    <t>10.30%</t>
  </si>
  <si>
    <t>Risk-free interest rate</t>
  </si>
  <si>
    <t>2.50%</t>
  </si>
  <si>
    <t>2.30%</t>
  </si>
  <si>
    <t>Expected dividend yield</t>
  </si>
  <si>
    <t>0.70%</t>
  </si>
  <si>
    <t>Expected life of awards (years)</t>
  </si>
  <si>
    <t>9 years</t>
  </si>
  <si>
    <t>8 years 6 months</t>
  </si>
  <si>
    <t>Share-based Compensation Arrangement by Share-based Payment Award, Options, Outstanding [Roll Forward]</t>
  </si>
  <si>
    <t>Outstanding, beginning balance</t>
  </si>
  <si>
    <t>Granted</t>
  </si>
  <si>
    <t>Exercised</t>
  </si>
  <si>
    <t>Forfeited</t>
  </si>
  <si>
    <t>Outstanding, ending balance</t>
  </si>
  <si>
    <t>Exercisable, ending balance</t>
  </si>
  <si>
    <t>Share-based Compensation Arrangement by Share-based Payment Award, Options, Additional Disclosures [Abstract]</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Exercisable, weighted average exercise price, ending balance</t>
  </si>
  <si>
    <t>Exercisable, weighted average remaining contractual life (years)</t>
  </si>
  <si>
    <t>4 years 7 months 6 days</t>
  </si>
  <si>
    <t>Outstanding, aggregate intrinsic value</t>
  </si>
  <si>
    <t>Exercisable, aggregate intrinsic value</t>
  </si>
  <si>
    <t>Outstanding, unrecognized compensation cost</t>
  </si>
  <si>
    <t>Employee service share-based compensation, nonvested awards, total compensation cost not yet recognized, period for recognition</t>
  </si>
  <si>
    <t>2 years 1 month 6 days</t>
  </si>
  <si>
    <t>Stock option plans [Member]</t>
  </si>
  <si>
    <t>Stock options awarded, term (years)</t>
  </si>
  <si>
    <t>10 years</t>
  </si>
  <si>
    <t>Outstanding, weighted average remaining contractual life (years)</t>
  </si>
  <si>
    <t>6 years</t>
  </si>
  <si>
    <t>Stock-settled stock appreciation rights (SSARs) [Member]</t>
  </si>
  <si>
    <t>Share-based compensation arrangement by share-based payment award, award vesting period</t>
  </si>
  <si>
    <t>5 years</t>
  </si>
  <si>
    <t>Share-based Compensation Arrangement by Share-based Payment Award, Equity Instruments Other than Options, Nonvested [Roll Forward]</t>
  </si>
  <si>
    <t>Unvested, beginning balance</t>
  </si>
  <si>
    <t>Vested</t>
  </si>
  <si>
    <t>Unvested, ending balance</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Weighted average remaining contractual life (years)</t>
  </si>
  <si>
    <t>2 years 9 months 18 days</t>
  </si>
  <si>
    <t>Unrecognized compensation cost</t>
  </si>
  <si>
    <t>Aggregate intrinsic value</t>
  </si>
  <si>
    <t>Restricted stock units (RSUs) [Member]</t>
  </si>
  <si>
    <t>2 years 6 months</t>
  </si>
  <si>
    <t>Employee PRSUs [Member]</t>
  </si>
  <si>
    <t>2 years 10 months 24 days</t>
  </si>
  <si>
    <t>Nonemployee Director PRSUs [Member]</t>
  </si>
  <si>
    <t>1 year 2 months 12 days</t>
  </si>
  <si>
    <t>The Davey Employee Stock Purchase Plan [Member]</t>
  </si>
  <si>
    <t>Employee stock purchase plan, service period</t>
  </si>
  <si>
    <t>Employee stock purchase plan, percentage of market price, purchase date</t>
  </si>
  <si>
    <t>85.00%</t>
  </si>
  <si>
    <t>Employee stock purchase plan, discount from market price, purchase date</t>
  </si>
  <si>
    <t>15.00%</t>
  </si>
  <si>
    <t>Net Periodic Benefit Expense - Defined Benefit Pension Plans (Details) - Pension plans, defined benefit [Member] - USD ($) $ in Thousands</t>
  </si>
  <si>
    <t>Defined Benefit Plan Disclosure [Line Items]</t>
  </si>
  <si>
    <t>Service costs--increase in benefit obligation earned</t>
  </si>
  <si>
    <t>Interest cost on projected benefit obligation</t>
  </si>
  <si>
    <t>Expected return on plan assets</t>
  </si>
  <si>
    <t>Amortization of net actuarial loss</t>
  </si>
  <si>
    <t>Amortization of prior service cost</t>
  </si>
  <si>
    <t>Net pension expense of defined benefit pension plans</t>
  </si>
  <si>
    <t>Income Taxes (Details) - USD ($) $ in Thousands</t>
  </si>
  <si>
    <t>Effective income tax rate</t>
  </si>
  <si>
    <t>23.40%</t>
  </si>
  <si>
    <t>38.50%</t>
  </si>
  <si>
    <t>Income tax liability, transition toll tax</t>
  </si>
  <si>
    <t>Unrecognized tax benefits</t>
  </si>
  <si>
    <t>Unrecognized tax benefits that would impact effective tax rate</t>
  </si>
  <si>
    <t>Unrecognized tax benefits, interest on income taxes accrued</t>
  </si>
  <si>
    <t>Accumulated Other Comprehensive Income (Loss) (Details) - USD ($) $ in Thousands</t>
  </si>
  <si>
    <t>Accumulated other comprehensive income (loss) [Roll Forward]</t>
  </si>
  <si>
    <t>Beginning balance</t>
  </si>
  <si>
    <t>Unrealized losses</t>
  </si>
  <si>
    <t>Amounts reclassified from accumulated other comprehensive income (loss)</t>
  </si>
  <si>
    <t>Tax effect</t>
  </si>
  <si>
    <t>Net of tax amount</t>
  </si>
  <si>
    <t>Ending balance</t>
  </si>
  <si>
    <t>Foreign currency translation adjustments [Member]</t>
  </si>
  <si>
    <t>Defined benefit pension plans [member]</t>
  </si>
  <si>
    <t>Per Share Amounts and Common Shares Outstanding (Details) - USD ($) $ / shares in Units, $ in Thousands</t>
  </si>
  <si>
    <t>Weighted-average shares outstanding, basic</t>
  </si>
  <si>
    <t>Weighted-average shares, partially-paid share subscriptions</t>
  </si>
  <si>
    <t>Basic weighted average shares</t>
  </si>
  <si>
    <t>Incremental shares from assumed exercise of stock subscription purchase rights</t>
  </si>
  <si>
    <t>Incremental shares from assumed exercise of stock options and awards</t>
  </si>
  <si>
    <t>Diluted weighted-average shares</t>
  </si>
  <si>
    <t>Increase (Decrease) in Stockholders' Equity [Roll Forward]</t>
  </si>
  <si>
    <t>Shares outstanding at January 1, 2018</t>
  </si>
  <si>
    <t>Shares purchased</t>
  </si>
  <si>
    <t>Shares sold</t>
  </si>
  <si>
    <t>Stock subscription offering -- cash purchases</t>
  </si>
  <si>
    <t>Options and awards exercised</t>
  </si>
  <si>
    <t>Shares outstanding at March 31, 2018</t>
  </si>
  <si>
    <t>Employee and director options exercisable</t>
  </si>
  <si>
    <t>Partially-paid subscriptions</t>
  </si>
  <si>
    <t>Purchase rights outstanding</t>
  </si>
  <si>
    <t>Common shares, net of treasury shares [Member]</t>
  </si>
  <si>
    <t>Redeemable shares [Member]</t>
  </si>
  <si>
    <t>Per Share Amounts and Common Shares Outstanding Stock subscription (Details)</t>
  </si>
  <si>
    <t>Mar. 31, 2018USD ($)$ / sharesshares</t>
  </si>
  <si>
    <t>Stock subscription offering, subscription price | $ / shares</t>
  </si>
  <si>
    <t>Stock subscription offering, number of shares subscribed | shares</t>
  </si>
  <si>
    <t>stock subscription offering, value of shares subscribed | $</t>
  </si>
  <si>
    <t>Stock subscription offering, minimum financed amount | $</t>
  </si>
  <si>
    <t>Stock subscription offering, down payment</t>
  </si>
  <si>
    <t>Stock subscription offering, term (in years)</t>
  </si>
  <si>
    <t>7 years</t>
  </si>
  <si>
    <t>Stock subscription offering, interest rate</t>
  </si>
  <si>
    <t>Stock subscription offering, minimum amount to receive right | $</t>
  </si>
  <si>
    <t>Stock subscription offering, number of shares purchased to receive one right | shares</t>
  </si>
  <si>
    <t>Stock subscription offering, number of rights issued | shares</t>
  </si>
  <si>
    <t>Stock subscription offering, portion exercisable per year</t>
  </si>
  <si>
    <t>14.29%</t>
  </si>
  <si>
    <t>Stock subscription offering, right expiration term (in years)</t>
  </si>
  <si>
    <t>Operations by Business Segment (Details) $ in Thousands</t>
  </si>
  <si>
    <t>Segment Reporting Information [Line Items]</t>
  </si>
  <si>
    <t>Number of reportable segments</t>
  </si>
  <si>
    <t>Income (loss) from operations</t>
  </si>
  <si>
    <t>Other income (expense), net</t>
  </si>
  <si>
    <t>Segment assets, total</t>
  </si>
  <si>
    <t>All other [Member]</t>
  </si>
  <si>
    <t>Reconciling adjustments [Member]</t>
  </si>
  <si>
    <t>[1]</t>
  </si>
  <si>
    <t>[2]</t>
  </si>
  <si>
    <t>(a)Reclassification of depreciation expense and allocation of corporate expenses</t>
  </si>
  <si>
    <t>(b)Corporate assets include cash, prepaid expenses, corporate facilities, enterprise-wide information systems and other nonoperating assets.</t>
  </si>
  <si>
    <t>Revenue Recognition (Details) $ in Thousands</t>
  </si>
  <si>
    <t>Disaggregation of revenue [Line Items]</t>
  </si>
  <si>
    <t>Revenue from contract with customer</t>
  </si>
  <si>
    <t>United States</t>
  </si>
  <si>
    <t>Canada</t>
  </si>
  <si>
    <t>Tree and plant care [Member]</t>
  </si>
  <si>
    <t>Grounds maintenance [Member]</t>
  </si>
  <si>
    <t>Storm damage services [Member]</t>
  </si>
  <si>
    <t>Consulting and other [Member]</t>
  </si>
  <si>
    <t>Utility [Member] | United States</t>
  </si>
  <si>
    <t>Utility [Member] | Canada</t>
  </si>
  <si>
    <t>Utility [Member] | Tree and plant care [Member]</t>
  </si>
  <si>
    <t>Utility [Member] | Grounds maintenance [Member]</t>
  </si>
  <si>
    <t>Utility [Member] | Storm damage services [Member]</t>
  </si>
  <si>
    <t>Utility [Member] | Consulting and other [Member]</t>
  </si>
  <si>
    <t>Residential commercial [Member] | United States</t>
  </si>
  <si>
    <t>Residential commercial [Member] | Canada</t>
  </si>
  <si>
    <t>Residential commercial [Member] | Tree and plant care [Member]</t>
  </si>
  <si>
    <t>Residential commercial [Member] | Grounds maintenance [Member]</t>
  </si>
  <si>
    <t>Residential commercial [Member] | Storm damage services [Member]</t>
  </si>
  <si>
    <t>Residential commercial [Member] | Consulting and other [Member]</t>
  </si>
  <si>
    <t>All other [Member] | United States</t>
  </si>
  <si>
    <t>All other [Member] | Canada</t>
  </si>
  <si>
    <t>All other [Member] | Tree and plant care [Member]</t>
  </si>
  <si>
    <t>All other [Member] | Grounds maintenance [Member]</t>
  </si>
  <si>
    <t>All other [Member] | Storm damage services [Member]</t>
  </si>
  <si>
    <t>All other [Member] | Consulting and other [Member]</t>
  </si>
  <si>
    <t>Revenue Recognition Contract with customer, asset and liability (Details) - USD ($) $ in Thousands</t>
  </si>
  <si>
    <t>Liability recognized in revenue</t>
  </si>
  <si>
    <t>Contract liabilities - current</t>
  </si>
  <si>
    <t>Contract liabilities - noncurrent</t>
  </si>
  <si>
    <t>Net contract liabilities</t>
  </si>
  <si>
    <t>Fair Value Measurements and Financial Instruments (Details) - Fair value, measurements, recurring [Member] - USD ($) $ in Thousands</t>
  </si>
  <si>
    <t>Quoted prices in active markets (Level 1) [Member]</t>
  </si>
  <si>
    <t>Fair Value, Assets and Liabilities Measured on Recurring and Nonrecurring Basis [Line Items]</t>
  </si>
  <si>
    <t>Assets invested for self-insurance, classified as other assets, noncurrent</t>
  </si>
  <si>
    <t>Deferred compensation</t>
  </si>
  <si>
    <t>Significant other observable inputs (Level 2) [Member]</t>
  </si>
  <si>
    <t>Significant unobservable inputs (Level 3) [Member]</t>
  </si>
  <si>
    <t>Total carrying value [Member]</t>
  </si>
  <si>
    <t>Fair Value Measurements and Financial Instruments Fair Value of Financial Instruments (Details) - USD ($) $ in Thousands</t>
  </si>
  <si>
    <t>Liabilities, fair value disclosure [Abstract]</t>
  </si>
  <si>
    <t>Carrying value [Member]</t>
  </si>
  <si>
    <t>Term loans, noncurrent</t>
  </si>
  <si>
    <t>Fair value [Member]</t>
  </si>
  <si>
    <t>Contingencies Details (Details)</t>
  </si>
  <si>
    <t>12 Months Ended</t>
  </si>
  <si>
    <t>Former Davey employee defendants [Member]</t>
  </si>
  <si>
    <t>Loss contingency, number of defendants</t>
  </si>
  <si>
    <t>Wolf employee defendants [Member]</t>
  </si>
  <si>
    <t>Former Wolf employee defendants [Member]</t>
  </si>
  <si>
    <t>Defendants for which Davey has retained separate counsel [Member]</t>
  </si>
  <si>
    <t>The Davey 401KSOP and Employee Stock Ownership Plan (Details) $ in Thousands</t>
  </si>
  <si>
    <t>Mar. 31, 2018USD ($)shares</t>
  </si>
  <si>
    <t>Employee Stock Ownership Plan (ESOP) Disclosures [Line Items]</t>
  </si>
  <si>
    <t>Employee Stock Ownership Plan (ESOP), Initial Shares in ESOP | shares</t>
  </si>
  <si>
    <t>Employee Stock Ownership Plan (ESOP), Shares Adjusted for Stock Split | shares</t>
  </si>
  <si>
    <t>Employee Stock Ownership Plan (ESOP), Initial Value in ESOP</t>
  </si>
  <si>
    <t>Defined Contribution Plan, Employer Matching Contribution, Percent of Employees' Gross Pay</t>
  </si>
  <si>
    <t>3.00%</t>
  </si>
  <si>
    <t>Defined Contribution Plan, Eligible Age</t>
  </si>
  <si>
    <t>Defined Contribution Plan, Service Requirement for Eligibility</t>
  </si>
  <si>
    <t>Number of put option periods</t>
  </si>
  <si>
    <t>Duration of put option periods</t>
  </si>
  <si>
    <t>60 days</t>
  </si>
  <si>
    <t>Employee Stock Ownership Plan (ESOP), Fair Value of Shares Subject to Repurchase Obligation</t>
  </si>
  <si>
    <t>Company shares held in 401KSOP shares, fair value</t>
  </si>
  <si>
    <t>Defined Contribution Plan, Tier 1 [Member]</t>
  </si>
  <si>
    <t>100.00%</t>
  </si>
  <si>
    <t>Defined Contribution Plan, Tier 2 [Member]</t>
  </si>
  <si>
    <t>50.00%</t>
  </si>
  <si>
    <t>Maximum [Member] | Defined Contribution Plan, Tier 1 [Member]</t>
  </si>
  <si>
    <t>1.00%</t>
  </si>
  <si>
    <t>Maximum [Member] | Defined Contribution Plan, Tier 2 [Member]</t>
  </si>
  <si>
    <t>4.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7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022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301</v>
      </c>
      <c r="C3" s="7" t="n">
        <v>13121</v>
      </c>
    </row>
    <row r="4" spans="1:3">
      <c r="A4" s="4" t="s">
        <v>26</v>
      </c>
      <c r="B4" s="5" t="n">
        <v>158078</v>
      </c>
      <c r="C4" s="5" t="n">
        <v>168671</v>
      </c>
    </row>
    <row r="5" spans="1:3">
      <c r="A5" s="4" t="s">
        <v>27</v>
      </c>
      <c r="B5" s="5" t="n">
        <v>13706</v>
      </c>
      <c r="C5" s="5" t="n">
        <v>10069</v>
      </c>
    </row>
    <row r="6" spans="1:3">
      <c r="A6" s="4" t="s">
        <v>28</v>
      </c>
      <c r="B6" s="5" t="n">
        <v>15153</v>
      </c>
      <c r="C6" s="5" t="n">
        <v>17264</v>
      </c>
    </row>
    <row r="7" spans="1:3">
      <c r="A7" s="4" t="s">
        <v>29</v>
      </c>
      <c r="B7" s="5" t="n">
        <v>197238</v>
      </c>
      <c r="C7" s="5" t="n">
        <v>209125</v>
      </c>
    </row>
    <row r="8" spans="1:3">
      <c r="A8" s="4" t="s">
        <v>30</v>
      </c>
      <c r="B8" s="5" t="n">
        <v>627935</v>
      </c>
      <c r="C8" s="5" t="n">
        <v>616036</v>
      </c>
    </row>
    <row r="9" spans="1:3">
      <c r="A9" s="4" t="s">
        <v>31</v>
      </c>
      <c r="B9" s="5" t="n">
        <v>427632</v>
      </c>
      <c r="C9" s="5" t="n">
        <v>422853</v>
      </c>
    </row>
    <row r="10" spans="1:3">
      <c r="A10" s="4" t="s">
        <v>32</v>
      </c>
      <c r="B10" s="5" t="n">
        <v>200303</v>
      </c>
      <c r="C10" s="5" t="n">
        <v>193183</v>
      </c>
    </row>
    <row r="11" spans="1:3">
      <c r="A11" s="4" t="s">
        <v>33</v>
      </c>
      <c r="B11" s="5" t="n">
        <v>35284</v>
      </c>
      <c r="C11" s="5" t="n">
        <v>29156</v>
      </c>
    </row>
    <row r="12" spans="1:3">
      <c r="A12" s="4" t="s">
        <v>34</v>
      </c>
      <c r="B12" s="5" t="n">
        <v>41375</v>
      </c>
      <c r="C12" s="5" t="n">
        <v>41671</v>
      </c>
    </row>
    <row r="13" spans="1:3">
      <c r="A13" s="4" t="s">
        <v>35</v>
      </c>
      <c r="B13" s="5" t="n">
        <v>474200</v>
      </c>
      <c r="C13" s="5" t="n">
        <v>473135</v>
      </c>
    </row>
    <row r="14" spans="1:3">
      <c r="A14" s="3" t="s">
        <v>36</v>
      </c>
    </row>
    <row r="15" spans="1:3">
      <c r="A15" s="4" t="s">
        <v>37</v>
      </c>
      <c r="B15" s="5" t="n">
        <v>39597</v>
      </c>
      <c r="C15" s="5" t="n">
        <v>45093</v>
      </c>
    </row>
    <row r="16" spans="1:3">
      <c r="A16" s="4" t="s">
        <v>38</v>
      </c>
      <c r="B16" s="5" t="n">
        <v>32312</v>
      </c>
      <c r="C16" s="5" t="n">
        <v>42816</v>
      </c>
    </row>
    <row r="17" spans="1:3">
      <c r="A17" s="4" t="s">
        <v>39</v>
      </c>
      <c r="B17" s="5" t="n">
        <v>37001</v>
      </c>
      <c r="C17" s="5" t="n">
        <v>40748</v>
      </c>
    </row>
    <row r="18" spans="1:3">
      <c r="A18" s="4" t="s">
        <v>40</v>
      </c>
      <c r="B18" s="5" t="n">
        <v>108910</v>
      </c>
      <c r="C18" s="5" t="n">
        <v>128657</v>
      </c>
    </row>
    <row r="19" spans="1:3">
      <c r="A19" s="4" t="s">
        <v>41</v>
      </c>
      <c r="B19" s="5" t="n">
        <v>146402</v>
      </c>
      <c r="C19" s="5" t="n">
        <v>119210</v>
      </c>
    </row>
    <row r="20" spans="1:3">
      <c r="A20" s="4" t="s">
        <v>42</v>
      </c>
      <c r="B20" s="5" t="n">
        <v>46368</v>
      </c>
      <c r="C20" s="5" t="n">
        <v>43912</v>
      </c>
    </row>
    <row r="21" spans="1:3">
      <c r="A21" s="4" t="s">
        <v>43</v>
      </c>
      <c r="B21" s="5" t="n">
        <v>19706</v>
      </c>
      <c r="C21" s="5" t="n">
        <v>19966</v>
      </c>
    </row>
    <row r="22" spans="1:3">
      <c r="A22" s="4" t="s">
        <v>44</v>
      </c>
      <c r="B22" s="5" t="n">
        <v>321386</v>
      </c>
      <c r="C22" s="5" t="n">
        <v>311745</v>
      </c>
    </row>
    <row r="23" spans="1:3">
      <c r="A23" s="4" t="s">
        <v>45</v>
      </c>
      <c r="B23" s="5" t="n">
        <v>126924</v>
      </c>
      <c r="C23" s="5" t="n">
        <v>123520</v>
      </c>
    </row>
    <row r="24" spans="1:3">
      <c r="A24" s="3" t="s">
        <v>46</v>
      </c>
    </row>
    <row r="25" spans="1:3">
      <c r="A25" s="4" t="s">
        <v>47</v>
      </c>
      <c r="B25" s="5" t="n">
        <v>36269</v>
      </c>
      <c r="C25" s="5" t="n">
        <v>36447</v>
      </c>
    </row>
    <row r="26" spans="1:3">
      <c r="A26" s="4" t="s">
        <v>48</v>
      </c>
      <c r="B26" s="5" t="n">
        <v>58132</v>
      </c>
      <c r="C26" s="5" t="n">
        <v>58554</v>
      </c>
    </row>
    <row r="27" spans="1:3">
      <c r="A27" s="4" t="s">
        <v>49</v>
      </c>
      <c r="B27" s="5" t="n">
        <v>7457</v>
      </c>
      <c r="C27" s="5" t="n">
        <v>7529</v>
      </c>
    </row>
    <row r="28" spans="1:3">
      <c r="A28" s="4" t="s">
        <v>50</v>
      </c>
      <c r="B28" s="5" t="n">
        <v>136229</v>
      </c>
      <c r="C28" s="5" t="n">
        <v>143835</v>
      </c>
    </row>
    <row r="29" spans="1:3">
      <c r="A29" s="4" t="s">
        <v>51</v>
      </c>
      <c r="B29" s="5" t="n">
        <v>-9079</v>
      </c>
      <c r="C29" s="5" t="n">
        <v>-8393</v>
      </c>
    </row>
    <row r="30" spans="1:3">
      <c r="A30" s="4" t="s">
        <v>52</v>
      </c>
      <c r="B30" s="5" t="n">
        <v>229008</v>
      </c>
      <c r="C30" s="5" t="n">
        <v>237972</v>
      </c>
    </row>
    <row r="31" spans="1:3">
      <c r="A31" s="4" t="s">
        <v>53</v>
      </c>
      <c r="B31" s="5" t="n">
        <v>201489</v>
      </c>
      <c r="C31" s="5" t="n">
        <v>198327</v>
      </c>
    </row>
    <row r="32" spans="1:3">
      <c r="A32" s="4" t="s">
        <v>54</v>
      </c>
      <c r="B32" s="5" t="n">
        <v>1629</v>
      </c>
      <c r="C32" s="5" t="n">
        <v>1775</v>
      </c>
    </row>
    <row r="33" spans="1:3">
      <c r="A33" s="4" t="s">
        <v>55</v>
      </c>
      <c r="B33" s="5" t="n">
        <v>25890</v>
      </c>
      <c r="C33" s="5" t="n">
        <v>37870</v>
      </c>
    </row>
    <row r="34" spans="1:3">
      <c r="A34" s="4" t="s">
        <v>56</v>
      </c>
      <c r="B34" s="7" t="n">
        <v>474200</v>
      </c>
      <c r="C34" s="7" t="n">
        <v>473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2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4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7" t="n">
        <v>1</v>
      </c>
      <c r="C3" s="7" t="n">
        <v>1</v>
      </c>
    </row>
    <row r="4" spans="1:3">
      <c r="A4" s="4" t="s">
        <v>60</v>
      </c>
      <c r="B4" s="5" t="n">
        <v>48000000</v>
      </c>
      <c r="C4" s="5" t="n">
        <v>48000000</v>
      </c>
    </row>
    <row r="5" spans="1:3">
      <c r="A5" s="4" t="s">
        <v>61</v>
      </c>
      <c r="B5" s="5" t="n">
        <v>36269000</v>
      </c>
      <c r="C5" s="5" t="n">
        <v>36447000</v>
      </c>
    </row>
    <row r="6" spans="1:3">
      <c r="A6" s="4" t="s">
        <v>62</v>
      </c>
      <c r="B6" s="5" t="n">
        <v>36269000</v>
      </c>
      <c r="C6" s="5" t="n">
        <v>36447000</v>
      </c>
    </row>
    <row r="7" spans="1:3">
      <c r="A7" s="4" t="s">
        <v>63</v>
      </c>
      <c r="B7" s="5" t="n">
        <v>18752000</v>
      </c>
      <c r="C7" s="5" t="n">
        <v>18693000</v>
      </c>
    </row>
    <row r="8" spans="1:3">
      <c r="A8" s="4" t="s">
        <v>64</v>
      </c>
      <c r="B8" s="5" t="n">
        <v>6645000</v>
      </c>
      <c r="C8" s="5" t="n">
        <v>64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4" t="s">
        <v>255</v>
      </c>
    </row>
    <row r="4" spans="1:2">
      <c r="A4" s="4" t="s">
        <v>256</v>
      </c>
      <c r="B4" s="7" t="n">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6</v>
      </c>
    </row>
    <row r="3" spans="1:3">
      <c r="A3" s="4" t="s">
        <v>106</v>
      </c>
      <c r="B3" s="7" t="n">
        <v>110712</v>
      </c>
      <c r="C3" s="7" t="n">
        <v>143244</v>
      </c>
    </row>
    <row r="4" spans="1:3">
      <c r="A4" s="4" t="s">
        <v>258</v>
      </c>
      <c r="B4" s="5" t="n">
        <v>51852</v>
      </c>
      <c r="C4" s="5" t="n">
        <v>29895</v>
      </c>
    </row>
    <row r="5" spans="1:3">
      <c r="A5" s="4" t="s">
        <v>259</v>
      </c>
      <c r="B5" s="5" t="n">
        <v>162564</v>
      </c>
      <c r="C5" s="5" t="n">
        <v>173139</v>
      </c>
    </row>
    <row r="6" spans="1:3">
      <c r="A6" s="4" t="s">
        <v>260</v>
      </c>
      <c r="B6" s="5" t="n">
        <v>4486</v>
      </c>
      <c r="C6" s="5" t="n">
        <v>4468</v>
      </c>
    </row>
    <row r="7" spans="1:3">
      <c r="A7" s="4" t="s">
        <v>26</v>
      </c>
      <c r="B7" s="5" t="n">
        <v>158078</v>
      </c>
      <c r="C7" s="5" t="n">
        <v>168671</v>
      </c>
    </row>
    <row r="8" spans="1:3">
      <c r="A8" s="3" t="s">
        <v>28</v>
      </c>
    </row>
    <row r="9" spans="1:3">
      <c r="A9" s="4" t="s">
        <v>261</v>
      </c>
      <c r="B9" s="5" t="n">
        <v>1229</v>
      </c>
      <c r="C9" s="5" t="n">
        <v>587</v>
      </c>
    </row>
    <row r="10" spans="1:3">
      <c r="A10" s="4" t="s">
        <v>262</v>
      </c>
      <c r="B10" s="5" t="n">
        <v>13735</v>
      </c>
      <c r="C10" s="5" t="n">
        <v>15893</v>
      </c>
    </row>
    <row r="11" spans="1:3">
      <c r="A11" s="4" t="s">
        <v>104</v>
      </c>
      <c r="B11" s="5" t="n">
        <v>189</v>
      </c>
      <c r="C11" s="5" t="n">
        <v>784</v>
      </c>
    </row>
    <row r="12" spans="1:3">
      <c r="A12" s="4" t="s">
        <v>263</v>
      </c>
      <c r="B12" s="5" t="n">
        <v>15153</v>
      </c>
      <c r="C12" s="5" t="n">
        <v>17264</v>
      </c>
    </row>
    <row r="13" spans="1:3">
      <c r="A13" s="3" t="s">
        <v>38</v>
      </c>
    </row>
    <row r="14" spans="1:3">
      <c r="A14" s="4" t="s">
        <v>264</v>
      </c>
      <c r="B14" s="5" t="n">
        <v>12010</v>
      </c>
      <c r="C14" s="5" t="n">
        <v>20794</v>
      </c>
    </row>
    <row r="15" spans="1:3">
      <c r="A15" s="4" t="s">
        <v>265</v>
      </c>
      <c r="B15" s="5" t="n">
        <v>9590</v>
      </c>
      <c r="C15" s="5" t="n">
        <v>9267</v>
      </c>
    </row>
    <row r="16" spans="1:3">
      <c r="A16" s="4" t="s">
        <v>266</v>
      </c>
      <c r="B16" s="5" t="n">
        <v>4447</v>
      </c>
      <c r="C16" s="5" t="n">
        <v>3193</v>
      </c>
    </row>
    <row r="17" spans="1:3">
      <c r="A17" s="4" t="s">
        <v>267</v>
      </c>
      <c r="B17" s="5" t="n">
        <v>623</v>
      </c>
      <c r="C17" s="5" t="n">
        <v>3443</v>
      </c>
    </row>
    <row r="18" spans="1:3">
      <c r="A18" s="4" t="s">
        <v>268</v>
      </c>
      <c r="B18" s="5" t="n">
        <v>72</v>
      </c>
      <c r="C18" s="5" t="n">
        <v>1672</v>
      </c>
    </row>
    <row r="19" spans="1:3">
      <c r="A19" s="4" t="s">
        <v>269</v>
      </c>
      <c r="B19" s="5" t="n">
        <v>3662</v>
      </c>
      <c r="C19" s="5" t="n">
        <v>2279</v>
      </c>
    </row>
    <row r="20" spans="1:3">
      <c r="A20" s="4" t="s">
        <v>104</v>
      </c>
      <c r="B20" s="5" t="n">
        <v>1908</v>
      </c>
      <c r="C20" s="5" t="n">
        <v>2168</v>
      </c>
    </row>
    <row r="21" spans="1:3">
      <c r="A21" s="4" t="s">
        <v>263</v>
      </c>
      <c r="B21" s="5" t="n">
        <v>32312</v>
      </c>
      <c r="C21" s="5" t="n">
        <v>42816</v>
      </c>
    </row>
    <row r="22" spans="1:3">
      <c r="A22" s="3" t="s">
        <v>39</v>
      </c>
    </row>
    <row r="23" spans="1:3">
      <c r="A23" s="4" t="s">
        <v>270</v>
      </c>
      <c r="B23" s="5" t="n">
        <v>0</v>
      </c>
      <c r="C23" s="5" t="n">
        <v>149</v>
      </c>
    </row>
    <row r="24" spans="1:3">
      <c r="A24" s="4" t="s">
        <v>271</v>
      </c>
      <c r="B24" s="5" t="n">
        <v>13155</v>
      </c>
      <c r="C24" s="5" t="n">
        <v>16817</v>
      </c>
    </row>
    <row r="25" spans="1:3">
      <c r="A25" s="4" t="s">
        <v>272</v>
      </c>
      <c r="B25" s="5" t="n">
        <v>23846</v>
      </c>
      <c r="C25" s="5" t="n">
        <v>23782</v>
      </c>
    </row>
    <row r="26" spans="1:3">
      <c r="A26" s="4" t="s">
        <v>263</v>
      </c>
      <c r="B26" s="7" t="n">
        <v>37001</v>
      </c>
      <c r="C26" s="7" t="n">
        <v>407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73</v>
      </c>
      <c r="B1" s="2" t="s">
        <v>274</v>
      </c>
      <c r="C1" s="2" t="s">
        <v>1</v>
      </c>
    </row>
    <row r="2" spans="1:4">
      <c r="B2" s="2" t="s">
        <v>275</v>
      </c>
      <c r="C2" s="2" t="s">
        <v>2</v>
      </c>
      <c r="D2" s="2" t="s">
        <v>66</v>
      </c>
    </row>
    <row r="3" spans="1:4">
      <c r="A3" s="4" t="s">
        <v>276</v>
      </c>
      <c r="C3" s="7" t="n">
        <v>86</v>
      </c>
      <c r="D3" s="7" t="n">
        <v>10877</v>
      </c>
    </row>
    <row r="4" spans="1:4">
      <c r="A4" s="4" t="s">
        <v>277</v>
      </c>
      <c r="C4" s="5" t="n">
        <v>86</v>
      </c>
      <c r="D4" s="5" t="n">
        <v>1076</v>
      </c>
    </row>
    <row r="5" spans="1:4">
      <c r="A5" s="4" t="s">
        <v>278</v>
      </c>
      <c r="C5" s="5" t="n">
        <v>0</v>
      </c>
      <c r="D5" s="7" t="n">
        <v>3099</v>
      </c>
    </row>
    <row r="6" spans="1:4">
      <c r="A6" s="4" t="s">
        <v>279</v>
      </c>
      <c r="C6" s="7" t="n">
        <v>0</v>
      </c>
    </row>
    <row r="7" spans="1:4">
      <c r="A7" s="4" t="s">
        <v>280</v>
      </c>
    </row>
    <row r="8" spans="1:4">
      <c r="A8" s="4" t="s">
        <v>276</v>
      </c>
      <c r="B8" s="7" t="n">
        <v>33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3</v>
      </c>
    </row>
    <row r="3" spans="1:3">
      <c r="A3" s="3" t="s">
        <v>282</v>
      </c>
    </row>
    <row r="4" spans="1:3">
      <c r="A4" s="4" t="s">
        <v>283</v>
      </c>
      <c r="B4" s="7" t="n">
        <v>35282</v>
      </c>
      <c r="C4" s="7" t="n">
        <v>34798</v>
      </c>
    </row>
    <row r="5" spans="1:3">
      <c r="A5" s="4" t="s">
        <v>284</v>
      </c>
      <c r="B5" s="5" t="n">
        <v>29070</v>
      </c>
      <c r="C5" s="5" t="n">
        <v>28604</v>
      </c>
    </row>
    <row r="6" spans="1:3">
      <c r="A6" s="4" t="s">
        <v>285</v>
      </c>
      <c r="B6" s="5" t="n">
        <v>6212</v>
      </c>
      <c r="C6" s="5" t="n">
        <v>6194</v>
      </c>
    </row>
    <row r="7" spans="1:3">
      <c r="A7" s="4" t="s">
        <v>279</v>
      </c>
      <c r="B7" s="5" t="n">
        <v>35163</v>
      </c>
      <c r="C7" s="5" t="n">
        <v>35477</v>
      </c>
    </row>
    <row r="8" spans="1:3">
      <c r="A8" s="4" t="s">
        <v>34</v>
      </c>
      <c r="B8" s="5" t="n">
        <v>41375</v>
      </c>
      <c r="C8" s="5" t="n">
        <v>41671</v>
      </c>
    </row>
    <row r="9" spans="1:3">
      <c r="A9" s="4" t="s">
        <v>286</v>
      </c>
      <c r="B9" s="5" t="n">
        <v>298</v>
      </c>
    </row>
    <row r="10" spans="1:3">
      <c r="A10" s="4" t="s">
        <v>287</v>
      </c>
      <c r="B10" s="5" t="n">
        <v>52</v>
      </c>
    </row>
    <row r="11" spans="1:3">
      <c r="A11" s="4" t="s">
        <v>288</v>
      </c>
      <c r="B11" s="5" t="n">
        <v>70</v>
      </c>
    </row>
    <row r="12" spans="1:3">
      <c r="A12" s="4" t="s">
        <v>289</v>
      </c>
    </row>
    <row r="13" spans="1:3">
      <c r="A13" s="3" t="s">
        <v>282</v>
      </c>
    </row>
    <row r="14" spans="1:3">
      <c r="A14" s="4" t="s">
        <v>283</v>
      </c>
      <c r="B14" s="5" t="n">
        <v>21972</v>
      </c>
      <c r="C14" s="5" t="n">
        <v>21487</v>
      </c>
    </row>
    <row r="15" spans="1:3">
      <c r="A15" s="4" t="s">
        <v>284</v>
      </c>
      <c r="B15" s="5" t="n">
        <v>17186</v>
      </c>
      <c r="C15" s="5" t="n">
        <v>16846</v>
      </c>
    </row>
    <row r="16" spans="1:3">
      <c r="A16" s="4" t="s">
        <v>290</v>
      </c>
    </row>
    <row r="17" spans="1:3">
      <c r="A17" s="3" t="s">
        <v>282</v>
      </c>
    </row>
    <row r="18" spans="1:3">
      <c r="A18" s="4" t="s">
        <v>283</v>
      </c>
      <c r="B18" s="5" t="n">
        <v>7332</v>
      </c>
      <c r="C18" s="5" t="n">
        <v>7333</v>
      </c>
    </row>
    <row r="19" spans="1:3">
      <c r="A19" s="4" t="s">
        <v>284</v>
      </c>
      <c r="B19" s="5" t="n">
        <v>6691</v>
      </c>
      <c r="C19" s="5" t="n">
        <v>6624</v>
      </c>
    </row>
    <row r="20" spans="1:3">
      <c r="A20" s="4" t="s">
        <v>291</v>
      </c>
    </row>
    <row r="21" spans="1:3">
      <c r="A21" s="3" t="s">
        <v>282</v>
      </c>
    </row>
    <row r="22" spans="1:3">
      <c r="A22" s="4" t="s">
        <v>283</v>
      </c>
      <c r="B22" s="5" t="n">
        <v>5978</v>
      </c>
      <c r="C22" s="5" t="n">
        <v>5978</v>
      </c>
    </row>
    <row r="23" spans="1:3">
      <c r="A23" s="4" t="s">
        <v>284</v>
      </c>
      <c r="B23" s="7" t="n">
        <v>5193</v>
      </c>
      <c r="C23" s="7" t="n">
        <v>51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79</v>
      </c>
      <c r="B4" s="7" t="n">
        <v>35477</v>
      </c>
    </row>
    <row r="5" spans="1:2">
      <c r="A5" s="4" t="s">
        <v>295</v>
      </c>
      <c r="B5" s="5" t="n">
        <v>0</v>
      </c>
    </row>
    <row r="6" spans="1:2">
      <c r="A6" s="4" t="s">
        <v>296</v>
      </c>
      <c r="B6" s="5" t="n">
        <v>-314</v>
      </c>
    </row>
    <row r="7" spans="1:2">
      <c r="A7" s="4" t="s">
        <v>279</v>
      </c>
      <c r="B7" s="5" t="n">
        <v>35163</v>
      </c>
    </row>
    <row r="8" spans="1:2">
      <c r="A8" s="4" t="s">
        <v>297</v>
      </c>
    </row>
    <row r="9" spans="1:2">
      <c r="A9" s="3" t="s">
        <v>294</v>
      </c>
    </row>
    <row r="10" spans="1:2">
      <c r="A10" s="4" t="s">
        <v>279</v>
      </c>
      <c r="B10" s="5" t="n">
        <v>3424</v>
      </c>
    </row>
    <row r="11" spans="1:2">
      <c r="A11" s="4" t="s">
        <v>295</v>
      </c>
      <c r="B11" s="5" t="n">
        <v>0</v>
      </c>
    </row>
    <row r="12" spans="1:2">
      <c r="A12" s="4" t="s">
        <v>296</v>
      </c>
      <c r="B12" s="5" t="n">
        <v>0</v>
      </c>
    </row>
    <row r="13" spans="1:2">
      <c r="A13" s="4" t="s">
        <v>279</v>
      </c>
      <c r="B13" s="5" t="n">
        <v>3424</v>
      </c>
    </row>
    <row r="14" spans="1:2">
      <c r="A14" s="4" t="s">
        <v>298</v>
      </c>
    </row>
    <row r="15" spans="1:2">
      <c r="A15" s="3" t="s">
        <v>294</v>
      </c>
    </row>
    <row r="16" spans="1:2">
      <c r="A16" s="4" t="s">
        <v>279</v>
      </c>
      <c r="B16" s="5" t="n">
        <v>32053</v>
      </c>
    </row>
    <row r="17" spans="1:2">
      <c r="A17" s="4" t="s">
        <v>295</v>
      </c>
      <c r="B17" s="5" t="n">
        <v>0</v>
      </c>
    </row>
    <row r="18" spans="1:2">
      <c r="A18" s="4" t="s">
        <v>296</v>
      </c>
      <c r="B18" s="5" t="n">
        <v>-314</v>
      </c>
    </row>
    <row r="19" spans="1:2">
      <c r="A19" s="4" t="s">
        <v>279</v>
      </c>
      <c r="B19" s="7" t="n">
        <v>317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4" t="s">
        <v>300</v>
      </c>
      <c r="B2" s="7" t="n">
        <v>128500</v>
      </c>
      <c r="C2" s="7" t="n">
        <v>100000</v>
      </c>
    </row>
    <row r="3" spans="1:3">
      <c r="A3" s="4" t="s">
        <v>301</v>
      </c>
      <c r="B3" s="5" t="n">
        <v>18000</v>
      </c>
      <c r="C3" s="5" t="n">
        <v>18000</v>
      </c>
    </row>
    <row r="4" spans="1:3">
      <c r="A4" s="4" t="s">
        <v>302</v>
      </c>
      <c r="B4" s="5" t="n">
        <v>11651</v>
      </c>
      <c r="C4" s="5" t="n">
        <v>16242</v>
      </c>
    </row>
    <row r="5" spans="1:3">
      <c r="A5" s="4" t="s">
        <v>303</v>
      </c>
      <c r="B5" s="5" t="n">
        <v>2087</v>
      </c>
      <c r="C5" s="5" t="n">
        <v>2510</v>
      </c>
    </row>
    <row r="6" spans="1:3">
      <c r="A6" s="4" t="s">
        <v>41</v>
      </c>
      <c r="B6" s="5" t="n">
        <v>160238</v>
      </c>
      <c r="C6" s="5" t="n">
        <v>136752</v>
      </c>
    </row>
    <row r="7" spans="1:3">
      <c r="A7" s="4" t="s">
        <v>304</v>
      </c>
      <c r="B7" s="5" t="n">
        <v>681</v>
      </c>
      <c r="C7" s="5" t="n">
        <v>725</v>
      </c>
    </row>
    <row r="8" spans="1:3">
      <c r="A8" s="4" t="s">
        <v>305</v>
      </c>
      <c r="B8" s="5" t="n">
        <v>13155</v>
      </c>
      <c r="C8" s="5" t="n">
        <v>16817</v>
      </c>
    </row>
    <row r="9" spans="1:3">
      <c r="A9" s="4" t="s">
        <v>306</v>
      </c>
      <c r="B9" s="5" t="n">
        <v>146402</v>
      </c>
      <c r="C9" s="5" t="n">
        <v>119210</v>
      </c>
    </row>
    <row r="10" spans="1:3">
      <c r="A10" s="4" t="s">
        <v>307</v>
      </c>
    </row>
    <row r="11" spans="1:3">
      <c r="A11" s="4" t="s">
        <v>300</v>
      </c>
      <c r="B11" s="5" t="n">
        <v>13500</v>
      </c>
      <c r="C11" s="5" t="n">
        <v>0</v>
      </c>
    </row>
    <row r="12" spans="1:3">
      <c r="A12" s="4" t="s">
        <v>308</v>
      </c>
    </row>
    <row r="13" spans="1:3">
      <c r="A13" s="4" t="s">
        <v>300</v>
      </c>
      <c r="B13" s="7" t="n">
        <v>115000</v>
      </c>
      <c r="C13"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08651</v>
      </c>
      <c r="C4" s="7" t="n">
        <v>192813</v>
      </c>
    </row>
    <row r="5" spans="1:3">
      <c r="A5" s="3" t="s">
        <v>69</v>
      </c>
    </row>
    <row r="6" spans="1:3">
      <c r="A6" s="4" t="s">
        <v>70</v>
      </c>
      <c r="B6" s="5" t="n">
        <v>144623</v>
      </c>
      <c r="C6" s="5" t="n">
        <v>133659</v>
      </c>
    </row>
    <row r="7" spans="1:3">
      <c r="A7" s="4" t="s">
        <v>71</v>
      </c>
      <c r="B7" s="5" t="n">
        <v>39657</v>
      </c>
      <c r="C7" s="5" t="n">
        <v>35534</v>
      </c>
    </row>
    <row r="8" spans="1:3">
      <c r="A8" s="4" t="s">
        <v>72</v>
      </c>
      <c r="B8" s="5" t="n">
        <v>17718</v>
      </c>
      <c r="C8" s="5" t="n">
        <v>16400</v>
      </c>
    </row>
    <row r="9" spans="1:3">
      <c r="A9" s="4" t="s">
        <v>73</v>
      </c>
      <c r="B9" s="5" t="n">
        <v>13121</v>
      </c>
      <c r="C9" s="5" t="n">
        <v>12190</v>
      </c>
    </row>
    <row r="10" spans="1:3">
      <c r="A10" s="4" t="s">
        <v>74</v>
      </c>
      <c r="B10" s="5" t="n">
        <v>-802</v>
      </c>
      <c r="C10" s="5" t="n">
        <v>-975</v>
      </c>
    </row>
    <row r="11" spans="1:3">
      <c r="A11" s="4" t="s">
        <v>75</v>
      </c>
      <c r="B11" s="5" t="n">
        <v>214317</v>
      </c>
      <c r="C11" s="5" t="n">
        <v>196808</v>
      </c>
    </row>
    <row r="12" spans="1:3">
      <c r="A12" s="4" t="s">
        <v>76</v>
      </c>
      <c r="B12" s="5" t="n">
        <v>-5666</v>
      </c>
      <c r="C12" s="5" t="n">
        <v>-3995</v>
      </c>
    </row>
    <row r="13" spans="1:3">
      <c r="A13" s="3" t="s">
        <v>77</v>
      </c>
    </row>
    <row r="14" spans="1:3">
      <c r="A14" s="4" t="s">
        <v>78</v>
      </c>
      <c r="B14" s="5" t="n">
        <v>-1401</v>
      </c>
      <c r="C14" s="5" t="n">
        <v>-1257</v>
      </c>
    </row>
    <row r="15" spans="1:3">
      <c r="A15" s="4" t="s">
        <v>79</v>
      </c>
      <c r="B15" s="5" t="n">
        <v>78</v>
      </c>
      <c r="C15" s="5" t="n">
        <v>70</v>
      </c>
    </row>
    <row r="16" spans="1:3">
      <c r="A16" s="4" t="s">
        <v>80</v>
      </c>
      <c r="B16" s="5" t="n">
        <v>-1662</v>
      </c>
      <c r="C16" s="5" t="n">
        <v>-1139</v>
      </c>
    </row>
    <row r="17" spans="1:3">
      <c r="A17" s="4" t="s">
        <v>81</v>
      </c>
      <c r="B17" s="5" t="n">
        <v>-8651</v>
      </c>
      <c r="C17" s="5" t="n">
        <v>-6321</v>
      </c>
    </row>
    <row r="18" spans="1:3">
      <c r="A18" s="4" t="s">
        <v>82</v>
      </c>
      <c r="B18" s="5" t="n">
        <v>-2024</v>
      </c>
      <c r="C18" s="5" t="n">
        <v>-2434</v>
      </c>
    </row>
    <row r="19" spans="1:3">
      <c r="A19" s="4" t="s">
        <v>83</v>
      </c>
      <c r="B19" s="7" t="n">
        <v>-6627</v>
      </c>
      <c r="C19" s="7" t="n">
        <v>-3887</v>
      </c>
    </row>
    <row r="20" spans="1:3">
      <c r="A20" s="3" t="s">
        <v>84</v>
      </c>
    </row>
    <row r="21" spans="1:3">
      <c r="A21" s="4" t="s">
        <v>85</v>
      </c>
      <c r="B21" s="8" t="n">
        <v>-0.26</v>
      </c>
      <c r="C21" s="8" t="n">
        <v>-0.15</v>
      </c>
    </row>
    <row r="22" spans="1:3">
      <c r="A22" s="3" t="s">
        <v>86</v>
      </c>
    </row>
    <row r="23" spans="1:3">
      <c r="A23" s="4" t="s">
        <v>87</v>
      </c>
      <c r="B23" s="5" t="n">
        <v>25418</v>
      </c>
      <c r="C23" s="5" t="n">
        <v>25175</v>
      </c>
    </row>
    <row r="24" spans="1:3">
      <c r="A24" s="4" t="s">
        <v>88</v>
      </c>
      <c r="B24" s="5" t="n">
        <v>25418</v>
      </c>
      <c r="C24" s="5" t="n">
        <v>25175</v>
      </c>
    </row>
    <row r="25" spans="1:3">
      <c r="A25" s="4" t="s">
        <v>89</v>
      </c>
      <c r="B25" s="5" t="n">
        <v>26476</v>
      </c>
      <c r="C25" s="5" t="n">
        <v>26216</v>
      </c>
    </row>
    <row r="26" spans="1:3">
      <c r="A26" s="4" t="s">
        <v>90</v>
      </c>
      <c r="B26" s="9" t="n">
        <v>0.025</v>
      </c>
      <c r="C26" s="9" t="n">
        <v>0.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309</v>
      </c>
      <c r="B1" s="2" t="s">
        <v>1</v>
      </c>
    </row>
    <row r="2" spans="1:4">
      <c r="B2" s="2" t="s">
        <v>293</v>
      </c>
      <c r="C2" s="2" t="s">
        <v>310</v>
      </c>
      <c r="D2" s="2" t="s">
        <v>311</v>
      </c>
    </row>
    <row r="3" spans="1:4">
      <c r="A3" s="3" t="s">
        <v>312</v>
      </c>
    </row>
    <row r="4" spans="1:4">
      <c r="A4" s="4" t="s">
        <v>313</v>
      </c>
      <c r="B4" s="7" t="n">
        <v>250000000</v>
      </c>
    </row>
    <row r="5" spans="1:4">
      <c r="A5" s="4" t="s">
        <v>314</v>
      </c>
      <c r="B5" s="5" t="n">
        <v>325000000</v>
      </c>
    </row>
    <row r="6" spans="1:4">
      <c r="A6" s="4" t="s">
        <v>315</v>
      </c>
      <c r="B6" s="5" t="n">
        <v>118587000</v>
      </c>
    </row>
    <row r="7" spans="1:4">
      <c r="A7" s="4" t="s">
        <v>316</v>
      </c>
      <c r="B7" s="7" t="n">
        <v>128500000</v>
      </c>
      <c r="C7" s="7" t="n">
        <v>100000000</v>
      </c>
    </row>
    <row r="8" spans="1:4">
      <c r="A8" s="4" t="s">
        <v>317</v>
      </c>
      <c r="B8" s="5" t="n">
        <v>5</v>
      </c>
    </row>
    <row r="9" spans="1:4">
      <c r="A9" s="4" t="s">
        <v>318</v>
      </c>
      <c r="B9" s="5" t="n">
        <v>6</v>
      </c>
    </row>
    <row r="10" spans="1:4">
      <c r="A10" s="4" t="s">
        <v>319</v>
      </c>
    </row>
    <row r="11" spans="1:4">
      <c r="A11" s="3" t="s">
        <v>312</v>
      </c>
    </row>
    <row r="12" spans="1:4">
      <c r="A12" s="4" t="s">
        <v>320</v>
      </c>
      <c r="B12" s="4" t="s">
        <v>321</v>
      </c>
    </row>
    <row r="13" spans="1:4">
      <c r="A13" s="4" t="s">
        <v>322</v>
      </c>
    </row>
    <row r="14" spans="1:4">
      <c r="A14" s="3" t="s">
        <v>312</v>
      </c>
    </row>
    <row r="15" spans="1:4">
      <c r="A15" s="4" t="s">
        <v>320</v>
      </c>
      <c r="B15" s="4" t="s">
        <v>323</v>
      </c>
    </row>
    <row r="16" spans="1:4">
      <c r="A16" s="4" t="s">
        <v>307</v>
      </c>
    </row>
    <row r="17" spans="1:4">
      <c r="A17" s="3" t="s">
        <v>312</v>
      </c>
    </row>
    <row r="18" spans="1:4">
      <c r="A18" s="4" t="s">
        <v>313</v>
      </c>
      <c r="B18" s="7" t="n">
        <v>25000000</v>
      </c>
    </row>
    <row r="19" spans="1:4">
      <c r="A19" s="4" t="s">
        <v>316</v>
      </c>
      <c r="B19" s="7" t="n">
        <v>13500000</v>
      </c>
      <c r="C19" s="7" t="n">
        <v>0</v>
      </c>
    </row>
    <row r="20" spans="1:4">
      <c r="A20" s="4" t="s">
        <v>324</v>
      </c>
    </row>
    <row r="21" spans="1:4">
      <c r="A21" s="3" t="s">
        <v>312</v>
      </c>
    </row>
    <row r="22" spans="1:4">
      <c r="A22" s="4" t="s">
        <v>325</v>
      </c>
      <c r="B22" s="4" t="s">
        <v>326</v>
      </c>
    </row>
    <row r="23" spans="1:4">
      <c r="A23" s="4" t="s">
        <v>327</v>
      </c>
    </row>
    <row r="24" spans="1:4">
      <c r="A24" s="3" t="s">
        <v>312</v>
      </c>
    </row>
    <row r="25" spans="1:4">
      <c r="A25" s="4" t="s">
        <v>325</v>
      </c>
      <c r="B25" s="4" t="s">
        <v>328</v>
      </c>
    </row>
    <row r="26" spans="1:4">
      <c r="A26" s="4" t="s">
        <v>329</v>
      </c>
      <c r="B26" s="10" t="n">
        <v>0.5</v>
      </c>
    </row>
    <row r="27" spans="1:4">
      <c r="A27" s="4" t="s">
        <v>330</v>
      </c>
      <c r="B27" s="4" t="s">
        <v>331</v>
      </c>
    </row>
    <row r="28" spans="1:4">
      <c r="A28" s="4" t="s">
        <v>332</v>
      </c>
    </row>
    <row r="29" spans="1:4">
      <c r="A29" s="3" t="s">
        <v>312</v>
      </c>
    </row>
    <row r="30" spans="1:4">
      <c r="A30" s="4" t="s">
        <v>333</v>
      </c>
      <c r="B30" s="4" t="s">
        <v>334</v>
      </c>
    </row>
    <row r="31" spans="1:4">
      <c r="A31" s="4" t="s">
        <v>335</v>
      </c>
    </row>
    <row r="32" spans="1:4">
      <c r="A32" s="3" t="s">
        <v>312</v>
      </c>
    </row>
    <row r="33" spans="1:4">
      <c r="A33" s="4" t="s">
        <v>316</v>
      </c>
      <c r="B33" s="7" t="n">
        <v>131413000</v>
      </c>
    </row>
    <row r="34" spans="1:4">
      <c r="A34" s="4" t="s">
        <v>336</v>
      </c>
    </row>
    <row r="35" spans="1:4">
      <c r="A35" s="3" t="s">
        <v>312</v>
      </c>
    </row>
    <row r="36" spans="1:4">
      <c r="A36" s="4" t="s">
        <v>333</v>
      </c>
      <c r="B36" s="4" t="s">
        <v>337</v>
      </c>
    </row>
    <row r="37" spans="1:4">
      <c r="A37" s="4" t="s">
        <v>338</v>
      </c>
    </row>
    <row r="38" spans="1:4">
      <c r="A38" s="3" t="s">
        <v>312</v>
      </c>
    </row>
    <row r="39" spans="1:4">
      <c r="A39" s="4" t="s">
        <v>333</v>
      </c>
      <c r="B39" s="4" t="s">
        <v>334</v>
      </c>
    </row>
    <row r="40" spans="1:4">
      <c r="A40" s="4" t="s">
        <v>339</v>
      </c>
    </row>
    <row r="41" spans="1:4">
      <c r="A41" s="3" t="s">
        <v>312</v>
      </c>
    </row>
    <row r="42" spans="1:4">
      <c r="A42" s="4" t="s">
        <v>340</v>
      </c>
      <c r="B42" s="4" t="s">
        <v>341</v>
      </c>
    </row>
    <row r="43" spans="1:4">
      <c r="A43" s="4" t="s">
        <v>342</v>
      </c>
    </row>
    <row r="44" spans="1:4">
      <c r="A44" s="3" t="s">
        <v>312</v>
      </c>
    </row>
    <row r="45" spans="1:4">
      <c r="A45" s="4" t="s">
        <v>340</v>
      </c>
      <c r="B45" s="4" t="s">
        <v>337</v>
      </c>
    </row>
    <row r="46" spans="1:4">
      <c r="A46" s="4" t="s">
        <v>343</v>
      </c>
    </row>
    <row r="47" spans="1:4">
      <c r="A47" s="3" t="s">
        <v>312</v>
      </c>
    </row>
    <row r="48" spans="1:4">
      <c r="A48" s="4" t="s">
        <v>344</v>
      </c>
      <c r="B48" s="7" t="n">
        <v>63067000</v>
      </c>
    </row>
    <row r="49" spans="1:4">
      <c r="A49" s="4" t="s">
        <v>345</v>
      </c>
    </row>
    <row r="50" spans="1:4">
      <c r="A50" s="3" t="s">
        <v>312</v>
      </c>
    </row>
    <row r="51" spans="1:4">
      <c r="A51" s="4" t="s">
        <v>344</v>
      </c>
      <c r="B51" s="5" t="n">
        <v>2913000</v>
      </c>
    </row>
    <row r="52" spans="1:4">
      <c r="A52" s="4" t="s">
        <v>346</v>
      </c>
    </row>
    <row r="53" spans="1:4">
      <c r="A53" s="3" t="s">
        <v>312</v>
      </c>
    </row>
    <row r="54" spans="1:4">
      <c r="A54" s="4" t="s">
        <v>314</v>
      </c>
      <c r="B54" s="5" t="n">
        <v>100000000</v>
      </c>
      <c r="D54" s="7" t="n">
        <v>60000000</v>
      </c>
    </row>
    <row r="55" spans="1:4">
      <c r="A55" s="4" t="s">
        <v>344</v>
      </c>
      <c r="B55" s="7" t="n">
        <v>58150000</v>
      </c>
    </row>
    <row r="56" spans="1:4">
      <c r="A56" s="4" t="s">
        <v>347</v>
      </c>
      <c r="B56" s="4" t="s">
        <v>348</v>
      </c>
    </row>
    <row r="57" spans="1:4">
      <c r="A57" s="4" t="s">
        <v>349</v>
      </c>
    </row>
    <row r="58" spans="1:4">
      <c r="A58" s="3" t="s">
        <v>312</v>
      </c>
    </row>
    <row r="59" spans="1:4">
      <c r="A59" s="4" t="s">
        <v>350</v>
      </c>
      <c r="B59" s="11" t="n">
        <v>0.0035</v>
      </c>
    </row>
    <row r="60" spans="1:4">
      <c r="A60" s="4" t="s">
        <v>351</v>
      </c>
    </row>
    <row r="61" spans="1:4">
      <c r="A61" s="3" t="s">
        <v>312</v>
      </c>
    </row>
    <row r="62" spans="1:4">
      <c r="A62" s="4" t="s">
        <v>350</v>
      </c>
      <c r="B62" s="11" t="n">
        <v>0.0045</v>
      </c>
    </row>
    <row r="63" spans="1:4">
      <c r="A63" s="4" t="s">
        <v>352</v>
      </c>
    </row>
    <row r="64" spans="1:4">
      <c r="A64" s="3" t="s">
        <v>312</v>
      </c>
    </row>
    <row r="65" spans="1:4">
      <c r="A65" s="4" t="s">
        <v>344</v>
      </c>
      <c r="B65" s="7" t="n">
        <v>2004000</v>
      </c>
    </row>
    <row r="66" spans="1:4">
      <c r="A66" s="4" t="s">
        <v>343</v>
      </c>
    </row>
    <row r="67" spans="1:4">
      <c r="A67" s="3" t="s">
        <v>312</v>
      </c>
    </row>
    <row r="68" spans="1:4">
      <c r="A68" s="4" t="s">
        <v>314</v>
      </c>
      <c r="B68" s="7" t="n">
        <v>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53</v>
      </c>
      <c r="B1" s="2" t="s">
        <v>1</v>
      </c>
    </row>
    <row r="2" spans="1:3">
      <c r="B2" s="2" t="s">
        <v>2</v>
      </c>
      <c r="C2" s="2" t="s">
        <v>66</v>
      </c>
    </row>
    <row r="3" spans="1:3">
      <c r="A3" s="3" t="s">
        <v>354</v>
      </c>
    </row>
    <row r="4" spans="1:3">
      <c r="A4" s="4" t="s">
        <v>355</v>
      </c>
      <c r="B4" s="4" t="s">
        <v>356</v>
      </c>
    </row>
    <row r="5" spans="1:3">
      <c r="A5" s="4" t="s">
        <v>357</v>
      </c>
      <c r="B5" s="4" t="s">
        <v>358</v>
      </c>
    </row>
    <row r="6" spans="1:3">
      <c r="A6" s="4" t="s">
        <v>359</v>
      </c>
      <c r="B6" s="7" t="n">
        <v>1024</v>
      </c>
      <c r="C6" s="7" t="n">
        <v>986</v>
      </c>
    </row>
    <row r="7" spans="1:3">
      <c r="A7" s="3" t="s">
        <v>360</v>
      </c>
    </row>
    <row r="8" spans="1:3">
      <c r="A8" s="4" t="s">
        <v>361</v>
      </c>
      <c r="B8" s="4" t="s">
        <v>362</v>
      </c>
      <c r="C8" s="4" t="s">
        <v>363</v>
      </c>
    </row>
    <row r="9" spans="1:3">
      <c r="A9" s="4" t="s">
        <v>364</v>
      </c>
      <c r="B9" s="4" t="s">
        <v>365</v>
      </c>
      <c r="C9" s="4" t="s">
        <v>366</v>
      </c>
    </row>
    <row r="10" spans="1:3">
      <c r="A10" s="4" t="s">
        <v>367</v>
      </c>
      <c r="B10" s="4" t="s">
        <v>368</v>
      </c>
      <c r="C10" s="4" t="s">
        <v>368</v>
      </c>
    </row>
    <row r="11" spans="1:3">
      <c r="A11" s="4" t="s">
        <v>369</v>
      </c>
      <c r="B11" s="4" t="s">
        <v>370</v>
      </c>
      <c r="C11" s="4" t="s">
        <v>371</v>
      </c>
    </row>
    <row r="12" spans="1:3">
      <c r="A12" s="3" t="s">
        <v>372</v>
      </c>
    </row>
    <row r="13" spans="1:3">
      <c r="A13" s="4" t="s">
        <v>373</v>
      </c>
      <c r="B13" s="5" t="n">
        <v>1528615</v>
      </c>
    </row>
    <row r="14" spans="1:3">
      <c r="A14" s="4" t="s">
        <v>374</v>
      </c>
      <c r="B14" s="5" t="n">
        <v>0</v>
      </c>
    </row>
    <row r="15" spans="1:3">
      <c r="A15" s="4" t="s">
        <v>375</v>
      </c>
      <c r="B15" s="5" t="n">
        <v>-7300</v>
      </c>
    </row>
    <row r="16" spans="1:3">
      <c r="A16" s="4" t="s">
        <v>376</v>
      </c>
      <c r="B16" s="5" t="n">
        <v>-8000</v>
      </c>
    </row>
    <row r="17" spans="1:3">
      <c r="A17" s="4" t="s">
        <v>377</v>
      </c>
      <c r="B17" s="5" t="n">
        <v>1513315</v>
      </c>
    </row>
    <row r="18" spans="1:3">
      <c r="A18" s="4" t="s">
        <v>378</v>
      </c>
      <c r="B18" s="5" t="n">
        <v>786815</v>
      </c>
    </row>
    <row r="19" spans="1:3">
      <c r="A19" s="3" t="s">
        <v>379</v>
      </c>
    </row>
    <row r="20" spans="1:3">
      <c r="A20" s="4" t="s">
        <v>380</v>
      </c>
      <c r="B20" s="8" t="n">
        <v>13.05</v>
      </c>
    </row>
    <row r="21" spans="1:3">
      <c r="A21" s="4" t="s">
        <v>381</v>
      </c>
      <c r="B21" s="5" t="n">
        <v>0</v>
      </c>
    </row>
    <row r="22" spans="1:3">
      <c r="A22" s="4" t="s">
        <v>382</v>
      </c>
      <c r="B22" s="10" t="n">
        <v>14.5</v>
      </c>
    </row>
    <row r="23" spans="1:3">
      <c r="A23" s="4" t="s">
        <v>383</v>
      </c>
      <c r="B23" s="10" t="n">
        <v>11.03</v>
      </c>
    </row>
    <row r="24" spans="1:3">
      <c r="A24" s="4" t="s">
        <v>384</v>
      </c>
      <c r="B24" s="10" t="n">
        <v>13.05</v>
      </c>
    </row>
    <row r="25" spans="1:3">
      <c r="A25" s="4" t="s">
        <v>385</v>
      </c>
      <c r="B25" s="8" t="n">
        <v>11.12</v>
      </c>
    </row>
    <row r="26" spans="1:3">
      <c r="A26" s="4" t="s">
        <v>386</v>
      </c>
      <c r="B26" s="4" t="s">
        <v>387</v>
      </c>
    </row>
    <row r="27" spans="1:3">
      <c r="A27" s="4" t="s">
        <v>388</v>
      </c>
      <c r="B27" s="7" t="n">
        <v>9156</v>
      </c>
    </row>
    <row r="28" spans="1:3">
      <c r="A28" s="4" t="s">
        <v>389</v>
      </c>
      <c r="B28" s="5" t="n">
        <v>6279</v>
      </c>
    </row>
    <row r="29" spans="1:3">
      <c r="A29" s="4" t="s">
        <v>390</v>
      </c>
      <c r="B29" s="7" t="n">
        <v>1353</v>
      </c>
    </row>
    <row r="30" spans="1:3">
      <c r="A30" s="4" t="s">
        <v>391</v>
      </c>
      <c r="B30" s="4" t="s">
        <v>392</v>
      </c>
    </row>
    <row r="31" spans="1:3">
      <c r="A31" s="4" t="s">
        <v>393</v>
      </c>
    </row>
    <row r="32" spans="1:3">
      <c r="A32" s="3" t="s">
        <v>354</v>
      </c>
    </row>
    <row r="33" spans="1:3">
      <c r="A33" s="4" t="s">
        <v>359</v>
      </c>
      <c r="B33" s="7" t="n">
        <v>182</v>
      </c>
      <c r="C33" s="7" t="n">
        <v>201</v>
      </c>
    </row>
    <row r="34" spans="1:3">
      <c r="A34" s="4" t="s">
        <v>394</v>
      </c>
      <c r="B34" s="4" t="s">
        <v>395</v>
      </c>
    </row>
    <row r="35" spans="1:3">
      <c r="A35" s="3" t="s">
        <v>379</v>
      </c>
    </row>
    <row r="36" spans="1:3">
      <c r="A36" s="4" t="s">
        <v>396</v>
      </c>
      <c r="B36" s="4" t="s">
        <v>397</v>
      </c>
    </row>
    <row r="37" spans="1:3">
      <c r="A37" s="4" t="s">
        <v>398</v>
      </c>
    </row>
    <row r="38" spans="1:3">
      <c r="A38" s="3" t="s">
        <v>354</v>
      </c>
    </row>
    <row r="39" spans="1:3">
      <c r="A39" s="4" t="s">
        <v>359</v>
      </c>
      <c r="B39" s="7" t="n">
        <v>160</v>
      </c>
      <c r="C39" s="5" t="n">
        <v>244</v>
      </c>
    </row>
    <row r="40" spans="1:3">
      <c r="A40" s="4" t="s">
        <v>399</v>
      </c>
      <c r="B40" s="4" t="s">
        <v>400</v>
      </c>
    </row>
    <row r="41" spans="1:3">
      <c r="A41" s="3" t="s">
        <v>401</v>
      </c>
    </row>
    <row r="42" spans="1:3">
      <c r="A42" s="4" t="s">
        <v>402</v>
      </c>
      <c r="B42" s="5" t="n">
        <v>448180</v>
      </c>
    </row>
    <row r="43" spans="1:3">
      <c r="A43" s="4" t="s">
        <v>374</v>
      </c>
      <c r="B43" s="5" t="n">
        <v>121243</v>
      </c>
    </row>
    <row r="44" spans="1:3">
      <c r="A44" s="4" t="s">
        <v>376</v>
      </c>
      <c r="B44" s="5" t="n">
        <v>0</v>
      </c>
    </row>
    <row r="45" spans="1:3">
      <c r="A45" s="4" t="s">
        <v>403</v>
      </c>
      <c r="B45" s="5" t="n">
        <v>-140340</v>
      </c>
    </row>
    <row r="46" spans="1:3">
      <c r="A46" s="4" t="s">
        <v>404</v>
      </c>
      <c r="B46" s="5" t="n">
        <v>429083</v>
      </c>
    </row>
    <row r="47" spans="1:3">
      <c r="A47" s="3" t="s">
        <v>360</v>
      </c>
    </row>
    <row r="48" spans="1:3">
      <c r="A48" s="4" t="s">
        <v>405</v>
      </c>
      <c r="B48" s="8" t="n">
        <v>3.1</v>
      </c>
    </row>
    <row r="49" spans="1:3">
      <c r="A49" s="4" t="s">
        <v>406</v>
      </c>
      <c r="B49" s="10" t="n">
        <v>3.84</v>
      </c>
    </row>
    <row r="50" spans="1:3">
      <c r="A50" s="4" t="s">
        <v>407</v>
      </c>
      <c r="B50" s="5" t="n">
        <v>0</v>
      </c>
    </row>
    <row r="51" spans="1:3">
      <c r="A51" s="4" t="s">
        <v>408</v>
      </c>
      <c r="B51" s="5" t="n">
        <v>3</v>
      </c>
    </row>
    <row r="52" spans="1:3">
      <c r="A52" s="4" t="s">
        <v>409</v>
      </c>
      <c r="B52" s="8" t="n">
        <v>3.34</v>
      </c>
    </row>
    <row r="53" spans="1:3">
      <c r="A53" s="4" t="s">
        <v>410</v>
      </c>
      <c r="B53" s="4" t="s">
        <v>411</v>
      </c>
    </row>
    <row r="54" spans="1:3">
      <c r="A54" s="4" t="s">
        <v>412</v>
      </c>
      <c r="B54" s="7" t="n">
        <v>1304</v>
      </c>
    </row>
    <row r="55" spans="1:3">
      <c r="A55" s="4" t="s">
        <v>413</v>
      </c>
      <c r="B55" s="5" t="n">
        <v>8195</v>
      </c>
    </row>
    <row r="56" spans="1:3">
      <c r="A56" s="4" t="s">
        <v>414</v>
      </c>
    </row>
    <row r="57" spans="1:3">
      <c r="A57" s="3" t="s">
        <v>354</v>
      </c>
    </row>
    <row r="58" spans="1:3">
      <c r="A58" s="4" t="s">
        <v>359</v>
      </c>
      <c r="B58" s="7" t="n">
        <v>425</v>
      </c>
      <c r="C58" s="5" t="n">
        <v>322</v>
      </c>
    </row>
    <row r="59" spans="1:3">
      <c r="A59" s="3" t="s">
        <v>401</v>
      </c>
    </row>
    <row r="60" spans="1:3">
      <c r="A60" s="4" t="s">
        <v>402</v>
      </c>
      <c r="B60" s="5" t="n">
        <v>290666</v>
      </c>
    </row>
    <row r="61" spans="1:3">
      <c r="A61" s="4" t="s">
        <v>374</v>
      </c>
      <c r="B61" s="5" t="n">
        <v>31738</v>
      </c>
    </row>
    <row r="62" spans="1:3">
      <c r="A62" s="4" t="s">
        <v>376</v>
      </c>
      <c r="B62" s="5" t="n">
        <v>0</v>
      </c>
    </row>
    <row r="63" spans="1:3">
      <c r="A63" s="4" t="s">
        <v>403</v>
      </c>
      <c r="B63" s="5" t="n">
        <v>-60580</v>
      </c>
    </row>
    <row r="64" spans="1:3">
      <c r="A64" s="4" t="s">
        <v>404</v>
      </c>
      <c r="B64" s="5" t="n">
        <v>261824</v>
      </c>
    </row>
    <row r="65" spans="1:3">
      <c r="A65" s="3" t="s">
        <v>360</v>
      </c>
    </row>
    <row r="66" spans="1:3">
      <c r="A66" s="4" t="s">
        <v>405</v>
      </c>
      <c r="B66" s="8" t="n">
        <v>14.41</v>
      </c>
    </row>
    <row r="67" spans="1:3">
      <c r="A67" s="4" t="s">
        <v>406</v>
      </c>
      <c r="B67" s="10" t="n">
        <v>18.46</v>
      </c>
    </row>
    <row r="68" spans="1:3">
      <c r="A68" s="4" t="s">
        <v>407</v>
      </c>
      <c r="B68" s="5" t="n">
        <v>0</v>
      </c>
    </row>
    <row r="69" spans="1:3">
      <c r="A69" s="4" t="s">
        <v>408</v>
      </c>
      <c r="B69" s="10" t="n">
        <v>11.96</v>
      </c>
    </row>
    <row r="70" spans="1:3">
      <c r="A70" s="4" t="s">
        <v>409</v>
      </c>
      <c r="B70" s="8" t="n">
        <v>15.46</v>
      </c>
    </row>
    <row r="71" spans="1:3">
      <c r="A71" s="4" t="s">
        <v>410</v>
      </c>
      <c r="B71" s="4" t="s">
        <v>415</v>
      </c>
    </row>
    <row r="72" spans="1:3">
      <c r="A72" s="4" t="s">
        <v>412</v>
      </c>
      <c r="B72" s="7" t="n">
        <v>2224</v>
      </c>
    </row>
    <row r="73" spans="1:3">
      <c r="A73" s="4" t="s">
        <v>413</v>
      </c>
      <c r="B73" s="7" t="n">
        <v>5001</v>
      </c>
    </row>
    <row r="74" spans="1:3">
      <c r="A74" s="4" t="s">
        <v>416</v>
      </c>
    </row>
    <row r="75" spans="1:3">
      <c r="A75" s="3" t="s">
        <v>401</v>
      </c>
    </row>
    <row r="76" spans="1:3">
      <c r="A76" s="4" t="s">
        <v>404</v>
      </c>
      <c r="B76" s="5" t="n">
        <v>224400</v>
      </c>
    </row>
    <row r="77" spans="1:3">
      <c r="A77" s="3" t="s">
        <v>360</v>
      </c>
    </row>
    <row r="78" spans="1:3">
      <c r="A78" s="4" t="s">
        <v>409</v>
      </c>
      <c r="B78" s="8" t="n">
        <v>15.4</v>
      </c>
    </row>
    <row r="79" spans="1:3">
      <c r="A79" s="4" t="s">
        <v>410</v>
      </c>
      <c r="B79" s="4" t="s">
        <v>417</v>
      </c>
    </row>
    <row r="80" spans="1:3">
      <c r="A80" s="4" t="s">
        <v>412</v>
      </c>
      <c r="B80" s="7" t="n">
        <v>1983</v>
      </c>
    </row>
    <row r="81" spans="1:3">
      <c r="A81" s="4" t="s">
        <v>413</v>
      </c>
      <c r="B81" s="7" t="n">
        <v>4286</v>
      </c>
    </row>
    <row r="82" spans="1:3">
      <c r="A82" s="4" t="s">
        <v>418</v>
      </c>
    </row>
    <row r="83" spans="1:3">
      <c r="A83" s="3" t="s">
        <v>401</v>
      </c>
    </row>
    <row r="84" spans="1:3">
      <c r="A84" s="4" t="s">
        <v>404</v>
      </c>
      <c r="B84" s="5" t="n">
        <v>37424</v>
      </c>
    </row>
    <row r="85" spans="1:3">
      <c r="A85" s="3" t="s">
        <v>360</v>
      </c>
    </row>
    <row r="86" spans="1:3">
      <c r="A86" s="4" t="s">
        <v>409</v>
      </c>
      <c r="B86" s="8" t="n">
        <v>15.85</v>
      </c>
    </row>
    <row r="87" spans="1:3">
      <c r="A87" s="4" t="s">
        <v>410</v>
      </c>
      <c r="B87" s="4" t="s">
        <v>419</v>
      </c>
    </row>
    <row r="88" spans="1:3">
      <c r="A88" s="4" t="s">
        <v>412</v>
      </c>
      <c r="B88" s="7" t="n">
        <v>241</v>
      </c>
    </row>
    <row r="89" spans="1:3">
      <c r="A89" s="4" t="s">
        <v>413</v>
      </c>
      <c r="B89" s="5" t="n">
        <v>715</v>
      </c>
    </row>
    <row r="90" spans="1:3">
      <c r="A90" s="4" t="s">
        <v>420</v>
      </c>
    </row>
    <row r="91" spans="1:3">
      <c r="A91" s="3" t="s">
        <v>354</v>
      </c>
    </row>
    <row r="92" spans="1:3">
      <c r="A92" s="4" t="s">
        <v>359</v>
      </c>
      <c r="B92" s="7" t="n">
        <v>257</v>
      </c>
      <c r="C92" s="7" t="n">
        <v>219</v>
      </c>
    </row>
    <row r="93" spans="1:3">
      <c r="A93" s="4" t="s">
        <v>421</v>
      </c>
      <c r="B93" s="4" t="s">
        <v>348</v>
      </c>
    </row>
    <row r="94" spans="1:3">
      <c r="A94" s="4" t="s">
        <v>422</v>
      </c>
      <c r="B94" s="4" t="s">
        <v>423</v>
      </c>
    </row>
    <row r="95" spans="1:3">
      <c r="A95" s="4" t="s">
        <v>424</v>
      </c>
      <c r="B95" s="4" t="s">
        <v>4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6</v>
      </c>
    </row>
    <row r="3" spans="1:3">
      <c r="A3" s="3" t="s">
        <v>427</v>
      </c>
    </row>
    <row r="4" spans="1:3">
      <c r="A4" s="4" t="s">
        <v>428</v>
      </c>
      <c r="B4" s="7" t="n">
        <v>100</v>
      </c>
      <c r="C4" s="7" t="n">
        <v>133</v>
      </c>
    </row>
    <row r="5" spans="1:3">
      <c r="A5" s="4" t="s">
        <v>429</v>
      </c>
      <c r="B5" s="5" t="n">
        <v>180</v>
      </c>
      <c r="C5" s="5" t="n">
        <v>263</v>
      </c>
    </row>
    <row r="6" spans="1:3">
      <c r="A6" s="4" t="s">
        <v>430</v>
      </c>
      <c r="B6" s="5" t="n">
        <v>-58</v>
      </c>
      <c r="C6" s="5" t="n">
        <v>-169</v>
      </c>
    </row>
    <row r="7" spans="1:3">
      <c r="A7" s="4" t="s">
        <v>431</v>
      </c>
      <c r="B7" s="5" t="n">
        <v>182</v>
      </c>
      <c r="C7" s="5" t="n">
        <v>237</v>
      </c>
    </row>
    <row r="8" spans="1:3">
      <c r="A8" s="4" t="s">
        <v>432</v>
      </c>
      <c r="B8" s="5" t="n">
        <v>16</v>
      </c>
      <c r="C8" s="5" t="n">
        <v>16</v>
      </c>
    </row>
    <row r="9" spans="1:3">
      <c r="A9" s="4" t="s">
        <v>433</v>
      </c>
      <c r="B9" s="7" t="n">
        <v>420</v>
      </c>
      <c r="C9" s="7" t="n">
        <v>4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34</v>
      </c>
      <c r="B1" s="2" t="s">
        <v>1</v>
      </c>
    </row>
    <row r="2" spans="1:4">
      <c r="B2" s="2" t="s">
        <v>2</v>
      </c>
      <c r="C2" s="2" t="s">
        <v>66</v>
      </c>
      <c r="D2" s="2" t="s">
        <v>23</v>
      </c>
    </row>
    <row r="3" spans="1:4">
      <c r="A3" s="3" t="s">
        <v>160</v>
      </c>
    </row>
    <row r="4" spans="1:4">
      <c r="A4" s="4" t="s">
        <v>435</v>
      </c>
      <c r="B4" s="4" t="s">
        <v>436</v>
      </c>
      <c r="C4" s="4" t="s">
        <v>437</v>
      </c>
    </row>
    <row r="5" spans="1:4">
      <c r="A5" s="4" t="s">
        <v>438</v>
      </c>
      <c r="B5" s="7" t="n">
        <v>6100</v>
      </c>
    </row>
    <row r="6" spans="1:4">
      <c r="A6" s="4" t="s">
        <v>439</v>
      </c>
      <c r="B6" s="5" t="n">
        <v>2581</v>
      </c>
      <c r="D6" s="7" t="n">
        <v>2581</v>
      </c>
    </row>
    <row r="7" spans="1:4">
      <c r="A7" s="4" t="s">
        <v>440</v>
      </c>
      <c r="B7" s="5" t="n">
        <v>1948</v>
      </c>
      <c r="D7" s="5" t="n">
        <v>1948</v>
      </c>
    </row>
    <row r="8" spans="1:4">
      <c r="A8" s="4" t="s">
        <v>441</v>
      </c>
      <c r="B8" s="7" t="n">
        <v>128</v>
      </c>
      <c r="D8" s="7" t="n">
        <v>1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6</v>
      </c>
    </row>
    <row r="3" spans="1:3">
      <c r="A3" s="3" t="s">
        <v>443</v>
      </c>
    </row>
    <row r="4" spans="1:3">
      <c r="A4" s="4" t="s">
        <v>444</v>
      </c>
      <c r="B4" s="7" t="n">
        <v>-8393</v>
      </c>
      <c r="C4" s="7" t="n">
        <v>-12162</v>
      </c>
    </row>
    <row r="5" spans="1:3">
      <c r="A5" s="4" t="s">
        <v>445</v>
      </c>
      <c r="B5" s="5" t="n">
        <v>-832</v>
      </c>
      <c r="C5" s="5" t="n">
        <v>322</v>
      </c>
    </row>
    <row r="6" spans="1:3">
      <c r="A6" s="4" t="s">
        <v>446</v>
      </c>
      <c r="B6" s="5" t="n">
        <v>198</v>
      </c>
      <c r="C6" s="5" t="n">
        <v>253</v>
      </c>
    </row>
    <row r="7" spans="1:3">
      <c r="A7" s="4" t="s">
        <v>447</v>
      </c>
      <c r="B7" s="5" t="n">
        <v>-52</v>
      </c>
      <c r="C7" s="5" t="n">
        <v>-96</v>
      </c>
    </row>
    <row r="8" spans="1:3">
      <c r="A8" s="4" t="s">
        <v>448</v>
      </c>
      <c r="B8" s="5" t="n">
        <v>-686</v>
      </c>
      <c r="C8" s="5" t="n">
        <v>479</v>
      </c>
    </row>
    <row r="9" spans="1:3">
      <c r="A9" s="4" t="s">
        <v>449</v>
      </c>
      <c r="B9" s="5" t="n">
        <v>-9079</v>
      </c>
      <c r="C9" s="5" t="n">
        <v>-11683</v>
      </c>
    </row>
    <row r="10" spans="1:3">
      <c r="A10" s="4" t="s">
        <v>450</v>
      </c>
    </row>
    <row r="11" spans="1:3">
      <c r="A11" s="3" t="s">
        <v>443</v>
      </c>
    </row>
    <row r="12" spans="1:3">
      <c r="A12" s="4" t="s">
        <v>444</v>
      </c>
      <c r="B12" s="5" t="n">
        <v>-3305</v>
      </c>
      <c r="C12" s="5" t="n">
        <v>-5500</v>
      </c>
    </row>
    <row r="13" spans="1:3">
      <c r="A13" s="4" t="s">
        <v>445</v>
      </c>
      <c r="B13" s="5" t="n">
        <v>-832</v>
      </c>
      <c r="C13" s="5" t="n">
        <v>322</v>
      </c>
    </row>
    <row r="14" spans="1:3">
      <c r="A14" s="4" t="s">
        <v>446</v>
      </c>
      <c r="B14" s="5" t="n">
        <v>0</v>
      </c>
      <c r="C14" s="5" t="n">
        <v>0</v>
      </c>
    </row>
    <row r="15" spans="1:3">
      <c r="A15" s="4" t="s">
        <v>447</v>
      </c>
      <c r="B15" s="5" t="n">
        <v>0</v>
      </c>
      <c r="C15" s="5" t="n">
        <v>0</v>
      </c>
    </row>
    <row r="16" spans="1:3">
      <c r="A16" s="4" t="s">
        <v>448</v>
      </c>
      <c r="B16" s="5" t="n">
        <v>-832</v>
      </c>
      <c r="C16" s="5" t="n">
        <v>322</v>
      </c>
    </row>
    <row r="17" spans="1:3">
      <c r="A17" s="4" t="s">
        <v>449</v>
      </c>
      <c r="B17" s="5" t="n">
        <v>-4137</v>
      </c>
      <c r="C17" s="5" t="n">
        <v>-5178</v>
      </c>
    </row>
    <row r="18" spans="1:3">
      <c r="A18" s="4" t="s">
        <v>451</v>
      </c>
    </row>
    <row r="19" spans="1:3">
      <c r="A19" s="3" t="s">
        <v>443</v>
      </c>
    </row>
    <row r="20" spans="1:3">
      <c r="A20" s="4" t="s">
        <v>444</v>
      </c>
      <c r="B20" s="5" t="n">
        <v>-5088</v>
      </c>
      <c r="C20" s="5" t="n">
        <v>-6662</v>
      </c>
    </row>
    <row r="21" spans="1:3">
      <c r="A21" s="4" t="s">
        <v>445</v>
      </c>
      <c r="B21" s="5" t="n">
        <v>0</v>
      </c>
      <c r="C21" s="5" t="n">
        <v>0</v>
      </c>
    </row>
    <row r="22" spans="1:3">
      <c r="A22" s="4" t="s">
        <v>446</v>
      </c>
      <c r="B22" s="5" t="n">
        <v>198</v>
      </c>
      <c r="C22" s="5" t="n">
        <v>253</v>
      </c>
    </row>
    <row r="23" spans="1:3">
      <c r="A23" s="4" t="s">
        <v>447</v>
      </c>
      <c r="B23" s="5" t="n">
        <v>-52</v>
      </c>
      <c r="C23" s="5" t="n">
        <v>-96</v>
      </c>
    </row>
    <row r="24" spans="1:3">
      <c r="A24" s="4" t="s">
        <v>448</v>
      </c>
      <c r="B24" s="5" t="n">
        <v>146</v>
      </c>
      <c r="C24" s="5" t="n">
        <v>157</v>
      </c>
    </row>
    <row r="25" spans="1:3">
      <c r="A25" s="4" t="s">
        <v>449</v>
      </c>
      <c r="B25" s="7" t="n">
        <v>-4942</v>
      </c>
      <c r="C25" s="7" t="n">
        <v>-65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6</v>
      </c>
    </row>
    <row r="3" spans="1:3">
      <c r="A3" s="3" t="s">
        <v>164</v>
      </c>
    </row>
    <row r="4" spans="1:3">
      <c r="A4" s="4" t="s">
        <v>83</v>
      </c>
      <c r="B4" s="7" t="n">
        <v>-6627</v>
      </c>
      <c r="C4" s="7" t="n">
        <v>-3887</v>
      </c>
    </row>
    <row r="5" spans="1:3">
      <c r="A5" s="4" t="s">
        <v>453</v>
      </c>
      <c r="B5" s="5" t="n">
        <v>25229000</v>
      </c>
      <c r="C5" s="5" t="n">
        <v>24967000</v>
      </c>
    </row>
    <row r="6" spans="1:3">
      <c r="A6" s="4" t="s">
        <v>454</v>
      </c>
      <c r="B6" s="5" t="n">
        <v>189000</v>
      </c>
      <c r="C6" s="5" t="n">
        <v>208000</v>
      </c>
    </row>
    <row r="7" spans="1:3">
      <c r="A7" s="4" t="s">
        <v>455</v>
      </c>
      <c r="B7" s="5" t="n">
        <v>25418000</v>
      </c>
      <c r="C7" s="5" t="n">
        <v>25175000</v>
      </c>
    </row>
    <row r="8" spans="1:3">
      <c r="A8" s="4" t="s">
        <v>456</v>
      </c>
      <c r="B8" s="5" t="n">
        <v>146000</v>
      </c>
      <c r="C8" s="5" t="n">
        <v>145000</v>
      </c>
    </row>
    <row r="9" spans="1:3">
      <c r="A9" s="4" t="s">
        <v>457</v>
      </c>
      <c r="B9" s="5" t="n">
        <v>912000</v>
      </c>
      <c r="C9" s="5" t="n">
        <v>896000</v>
      </c>
    </row>
    <row r="10" spans="1:3">
      <c r="A10" s="4" t="s">
        <v>458</v>
      </c>
      <c r="B10" s="5" t="n">
        <v>26476000</v>
      </c>
      <c r="C10" s="5" t="n">
        <v>26216000</v>
      </c>
    </row>
    <row r="11" spans="1:3">
      <c r="A11" s="4" t="s">
        <v>85</v>
      </c>
      <c r="B11" s="8" t="n">
        <v>-0.26</v>
      </c>
      <c r="C11" s="8" t="n">
        <v>-0.15</v>
      </c>
    </row>
    <row r="12" spans="1:3">
      <c r="A12" s="3" t="s">
        <v>459</v>
      </c>
    </row>
    <row r="13" spans="1:3">
      <c r="A13" s="4" t="s">
        <v>460</v>
      </c>
      <c r="B13" s="5" t="n">
        <v>24220859</v>
      </c>
    </row>
    <row r="14" spans="1:3">
      <c r="A14" s="4" t="s">
        <v>461</v>
      </c>
      <c r="B14" s="5" t="n">
        <v>-301064</v>
      </c>
    </row>
    <row r="15" spans="1:3">
      <c r="A15" s="4" t="s">
        <v>462</v>
      </c>
      <c r="B15" s="5" t="n">
        <v>217325</v>
      </c>
    </row>
    <row r="16" spans="1:3">
      <c r="A16" s="4" t="s">
        <v>463</v>
      </c>
      <c r="B16" s="5" t="n">
        <v>12670</v>
      </c>
    </row>
    <row r="17" spans="1:3">
      <c r="A17" s="4" t="s">
        <v>464</v>
      </c>
      <c r="B17" s="5" t="n">
        <v>12649</v>
      </c>
    </row>
    <row r="18" spans="1:3">
      <c r="A18" s="4" t="s">
        <v>465</v>
      </c>
      <c r="B18" s="5" t="n">
        <v>24162439</v>
      </c>
    </row>
    <row r="19" spans="1:3">
      <c r="A19" s="4" t="s">
        <v>466</v>
      </c>
      <c r="B19" s="5" t="n">
        <v>786815</v>
      </c>
    </row>
    <row r="20" spans="1:3">
      <c r="A20" s="4" t="s">
        <v>467</v>
      </c>
      <c r="B20" s="5" t="n">
        <v>757040</v>
      </c>
    </row>
    <row r="21" spans="1:3">
      <c r="A21" s="4" t="s">
        <v>468</v>
      </c>
      <c r="B21" s="5" t="n">
        <v>302797</v>
      </c>
    </row>
    <row r="22" spans="1:3">
      <c r="A22" s="4" t="s">
        <v>469</v>
      </c>
    </row>
    <row r="23" spans="1:3">
      <c r="A23" s="3" t="s">
        <v>459</v>
      </c>
    </row>
    <row r="24" spans="1:3">
      <c r="A24" s="4" t="s">
        <v>460</v>
      </c>
      <c r="B24" s="5" t="n">
        <v>17753832</v>
      </c>
    </row>
    <row r="25" spans="1:3">
      <c r="A25" s="4" t="s">
        <v>461</v>
      </c>
      <c r="B25" s="5" t="n">
        <v>-261959</v>
      </c>
    </row>
    <row r="26" spans="1:3">
      <c r="A26" s="4" t="s">
        <v>462</v>
      </c>
      <c r="B26" s="5" t="n">
        <v>0</v>
      </c>
    </row>
    <row r="27" spans="1:3">
      <c r="A27" s="4" t="s">
        <v>463</v>
      </c>
      <c r="B27" s="5" t="n">
        <v>12670</v>
      </c>
    </row>
    <row r="28" spans="1:3">
      <c r="A28" s="4" t="s">
        <v>464</v>
      </c>
      <c r="B28" s="5" t="n">
        <v>12649</v>
      </c>
    </row>
    <row r="29" spans="1:3">
      <c r="A29" s="4" t="s">
        <v>465</v>
      </c>
      <c r="B29" s="5" t="n">
        <v>17517192</v>
      </c>
    </row>
    <row r="30" spans="1:3">
      <c r="A30" s="4" t="s">
        <v>470</v>
      </c>
    </row>
    <row r="31" spans="1:3">
      <c r="A31" s="3" t="s">
        <v>459</v>
      </c>
    </row>
    <row r="32" spans="1:3">
      <c r="A32" s="4" t="s">
        <v>460</v>
      </c>
      <c r="B32" s="5" t="n">
        <v>6467027</v>
      </c>
    </row>
    <row r="33" spans="1:3">
      <c r="A33" s="4" t="s">
        <v>461</v>
      </c>
      <c r="B33" s="5" t="n">
        <v>-39105</v>
      </c>
    </row>
    <row r="34" spans="1:3">
      <c r="A34" s="4" t="s">
        <v>462</v>
      </c>
      <c r="B34" s="5" t="n">
        <v>217325</v>
      </c>
    </row>
    <row r="35" spans="1:3">
      <c r="A35" s="4" t="s">
        <v>463</v>
      </c>
      <c r="B35" s="5" t="n">
        <v>0</v>
      </c>
    </row>
    <row r="36" spans="1:3">
      <c r="A36" s="4" t="s">
        <v>464</v>
      </c>
      <c r="B36" s="5" t="n">
        <v>0</v>
      </c>
    </row>
    <row r="37" spans="1:3">
      <c r="A37" s="4" t="s">
        <v>465</v>
      </c>
      <c r="B37" s="5" t="n">
        <v>66452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72</v>
      </c>
    </row>
    <row r="3" spans="1:2">
      <c r="A3" s="3" t="s">
        <v>164</v>
      </c>
    </row>
    <row r="4" spans="1:2">
      <c r="A4" s="4" t="s">
        <v>473</v>
      </c>
      <c r="B4" s="8" t="n">
        <v>9.85</v>
      </c>
    </row>
    <row r="5" spans="1:2">
      <c r="A5" s="4" t="s">
        <v>474</v>
      </c>
      <c r="B5" s="5" t="n">
        <v>1275428</v>
      </c>
    </row>
    <row r="6" spans="1:2">
      <c r="A6" s="4" t="s">
        <v>475</v>
      </c>
      <c r="B6" s="7" t="n">
        <v>12563000</v>
      </c>
    </row>
    <row r="7" spans="1:2">
      <c r="A7" s="4" t="s">
        <v>476</v>
      </c>
      <c r="B7" s="7" t="n">
        <v>5000</v>
      </c>
    </row>
    <row r="8" spans="1:2">
      <c r="A8" s="4" t="s">
        <v>477</v>
      </c>
      <c r="B8" s="4" t="s">
        <v>358</v>
      </c>
    </row>
    <row r="9" spans="1:2">
      <c r="A9" s="4" t="s">
        <v>478</v>
      </c>
      <c r="B9" s="4" t="s">
        <v>479</v>
      </c>
    </row>
    <row r="10" spans="1:2">
      <c r="A10" s="4" t="s">
        <v>480</v>
      </c>
      <c r="B10" s="4" t="s">
        <v>331</v>
      </c>
    </row>
    <row r="11" spans="1:2">
      <c r="A11" s="4" t="s">
        <v>481</v>
      </c>
      <c r="B11" s="7" t="n">
        <v>5000</v>
      </c>
    </row>
    <row r="12" spans="1:2">
      <c r="A12" s="4" t="s">
        <v>482</v>
      </c>
      <c r="B12" s="5" t="n">
        <v>3</v>
      </c>
    </row>
    <row r="13" spans="1:2">
      <c r="A13" s="4" t="s">
        <v>483</v>
      </c>
      <c r="B13" s="5" t="n">
        <v>423600</v>
      </c>
    </row>
    <row r="14" spans="1:2">
      <c r="A14" s="4" t="s">
        <v>484</v>
      </c>
      <c r="B14" s="4" t="s">
        <v>485</v>
      </c>
    </row>
    <row r="15" spans="1:2">
      <c r="A15" s="4" t="s">
        <v>486</v>
      </c>
      <c r="B15"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487</v>
      </c>
      <c r="C1" s="2" t="s">
        <v>1</v>
      </c>
    </row>
    <row r="2" spans="1:5">
      <c r="C2" s="2" t="s">
        <v>293</v>
      </c>
      <c r="D2" s="2" t="s">
        <v>254</v>
      </c>
      <c r="E2" s="2" t="s">
        <v>310</v>
      </c>
    </row>
    <row r="3" spans="1:5">
      <c r="A3" s="3" t="s">
        <v>488</v>
      </c>
    </row>
    <row r="4" spans="1:5">
      <c r="A4" s="4" t="s">
        <v>489</v>
      </c>
      <c r="C4" s="5" t="n">
        <v>2</v>
      </c>
    </row>
    <row r="5" spans="1:5">
      <c r="A5" s="4" t="s">
        <v>68</v>
      </c>
      <c r="C5" s="7" t="n">
        <v>208651</v>
      </c>
      <c r="D5" s="7" t="n">
        <v>192813</v>
      </c>
    </row>
    <row r="6" spans="1:5">
      <c r="A6" s="4" t="s">
        <v>490</v>
      </c>
      <c r="C6" s="5" t="n">
        <v>-5666</v>
      </c>
      <c r="D6" s="5" t="n">
        <v>-3995</v>
      </c>
    </row>
    <row r="7" spans="1:5">
      <c r="A7" s="4" t="s">
        <v>78</v>
      </c>
      <c r="C7" s="5" t="n">
        <v>-1401</v>
      </c>
      <c r="D7" s="5" t="n">
        <v>-1257</v>
      </c>
    </row>
    <row r="8" spans="1:5">
      <c r="A8" s="4" t="s">
        <v>79</v>
      </c>
      <c r="C8" s="5" t="n">
        <v>78</v>
      </c>
      <c r="D8" s="5" t="n">
        <v>70</v>
      </c>
    </row>
    <row r="9" spans="1:5">
      <c r="A9" s="4" t="s">
        <v>491</v>
      </c>
      <c r="C9" s="5" t="n">
        <v>-1662</v>
      </c>
      <c r="D9" s="5" t="n">
        <v>-1139</v>
      </c>
    </row>
    <row r="10" spans="1:5">
      <c r="A10" s="4" t="s">
        <v>81</v>
      </c>
      <c r="C10" s="5" t="n">
        <v>-8651</v>
      </c>
      <c r="D10" s="5" t="n">
        <v>-6321</v>
      </c>
    </row>
    <row r="11" spans="1:5">
      <c r="A11" s="4" t="s">
        <v>492</v>
      </c>
      <c r="C11" s="5" t="n">
        <v>474200</v>
      </c>
      <c r="D11" s="5" t="n">
        <v>448089</v>
      </c>
      <c r="E11" s="7" t="n">
        <v>473135</v>
      </c>
    </row>
    <row r="12" spans="1:5">
      <c r="A12" s="4" t="s">
        <v>297</v>
      </c>
    </row>
    <row r="13" spans="1:5">
      <c r="A13" s="3" t="s">
        <v>488</v>
      </c>
    </row>
    <row r="14" spans="1:5">
      <c r="A14" s="4" t="s">
        <v>68</v>
      </c>
      <c r="C14" s="5" t="n">
        <v>118687</v>
      </c>
      <c r="D14" s="5" t="n">
        <v>112478</v>
      </c>
    </row>
    <row r="15" spans="1:5">
      <c r="A15" s="4" t="s">
        <v>490</v>
      </c>
      <c r="C15" s="5" t="n">
        <v>1814</v>
      </c>
      <c r="D15" s="5" t="n">
        <v>2658</v>
      </c>
    </row>
    <row r="16" spans="1:5">
      <c r="A16" s="4" t="s">
        <v>492</v>
      </c>
      <c r="C16" s="5" t="n">
        <v>200201</v>
      </c>
      <c r="D16" s="5" t="n">
        <v>176504</v>
      </c>
    </row>
    <row r="17" spans="1:5">
      <c r="A17" s="4" t="s">
        <v>298</v>
      </c>
    </row>
    <row r="18" spans="1:5">
      <c r="A18" s="3" t="s">
        <v>488</v>
      </c>
    </row>
    <row r="19" spans="1:5">
      <c r="A19" s="4" t="s">
        <v>68</v>
      </c>
      <c r="C19" s="5" t="n">
        <v>89345</v>
      </c>
      <c r="D19" s="5" t="n">
        <v>79587</v>
      </c>
    </row>
    <row r="20" spans="1:5">
      <c r="A20" s="4" t="s">
        <v>490</v>
      </c>
      <c r="C20" s="5" t="n">
        <v>-3105</v>
      </c>
      <c r="D20" s="5" t="n">
        <v>-3582</v>
      </c>
    </row>
    <row r="21" spans="1:5">
      <c r="A21" s="4" t="s">
        <v>492</v>
      </c>
      <c r="C21" s="5" t="n">
        <v>188789</v>
      </c>
      <c r="D21" s="5" t="n">
        <v>171777</v>
      </c>
    </row>
    <row r="22" spans="1:5">
      <c r="A22" s="4" t="s">
        <v>493</v>
      </c>
    </row>
    <row r="23" spans="1:5">
      <c r="A23" s="3" t="s">
        <v>488</v>
      </c>
    </row>
    <row r="24" spans="1:5">
      <c r="A24" s="4" t="s">
        <v>68</v>
      </c>
      <c r="C24" s="5" t="n">
        <v>619</v>
      </c>
      <c r="D24" s="5" t="n">
        <v>748</v>
      </c>
    </row>
    <row r="25" spans="1:5">
      <c r="A25" s="4" t="s">
        <v>490</v>
      </c>
      <c r="C25" s="5" t="n">
        <v>-3792</v>
      </c>
      <c r="D25" s="5" t="n">
        <v>-2228</v>
      </c>
    </row>
    <row r="26" spans="1:5">
      <c r="A26" s="4" t="s">
        <v>492</v>
      </c>
      <c r="C26" s="5" t="n">
        <v>0</v>
      </c>
      <c r="D26" s="5" t="n">
        <v>0</v>
      </c>
    </row>
    <row r="27" spans="1:5">
      <c r="A27" s="4" t="s">
        <v>494</v>
      </c>
    </row>
    <row r="28" spans="1:5">
      <c r="A28" s="3" t="s">
        <v>488</v>
      </c>
    </row>
    <row r="29" spans="1:5">
      <c r="A29" s="4" t="s">
        <v>68</v>
      </c>
      <c r="C29" s="5" t="n">
        <v>0</v>
      </c>
      <c r="D29" s="5" t="n">
        <v>0</v>
      </c>
    </row>
    <row r="30" spans="1:5">
      <c r="A30" s="4" t="s">
        <v>490</v>
      </c>
      <c r="B30" s="4" t="s">
        <v>495</v>
      </c>
      <c r="C30" s="5" t="n">
        <v>-583</v>
      </c>
      <c r="D30" s="5" t="n">
        <v>-843</v>
      </c>
    </row>
    <row r="31" spans="1:5">
      <c r="A31" s="4" t="s">
        <v>78</v>
      </c>
      <c r="C31" s="5" t="n">
        <v>-1401</v>
      </c>
      <c r="D31" s="5" t="n">
        <v>-1257</v>
      </c>
    </row>
    <row r="32" spans="1:5">
      <c r="A32" s="4" t="s">
        <v>79</v>
      </c>
      <c r="C32" s="5" t="n">
        <v>78</v>
      </c>
      <c r="D32" s="5" t="n">
        <v>70</v>
      </c>
    </row>
    <row r="33" spans="1:5">
      <c r="A33" s="4" t="s">
        <v>491</v>
      </c>
      <c r="C33" s="5" t="n">
        <v>-1662</v>
      </c>
      <c r="D33" s="5" t="n">
        <v>-1139</v>
      </c>
    </row>
    <row r="34" spans="1:5">
      <c r="A34" s="4" t="s">
        <v>492</v>
      </c>
      <c r="B34" s="4" t="s">
        <v>496</v>
      </c>
      <c r="C34" s="7" t="n">
        <v>85210</v>
      </c>
      <c r="D34" s="7" t="n">
        <v>99808</v>
      </c>
    </row>
    <row r="35" spans="1:5"/>
    <row r="36" spans="1:5">
      <c r="A36" s="4" t="s">
        <v>495</v>
      </c>
      <c r="B36" s="4" t="s">
        <v>497</v>
      </c>
    </row>
    <row r="37" spans="1:5">
      <c r="A37" s="4" t="s">
        <v>496</v>
      </c>
      <c r="B37" s="4" t="s">
        <v>498</v>
      </c>
    </row>
  </sheetData>
  <mergeCells count="5">
    <mergeCell ref="A1:B2"/>
    <mergeCell ref="C1:D1"/>
    <mergeCell ref="A35:D35"/>
    <mergeCell ref="B36:D36"/>
    <mergeCell ref="B37:D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5"/>
    <col customWidth="1" max="2" min="2" width="21"/>
  </cols>
  <sheetData>
    <row r="1" spans="1:2">
      <c r="A1" s="1" t="s">
        <v>499</v>
      </c>
      <c r="B1" s="2" t="s">
        <v>1</v>
      </c>
    </row>
    <row r="2" spans="1:2">
      <c r="B2" s="2" t="s">
        <v>293</v>
      </c>
    </row>
    <row r="3" spans="1:2">
      <c r="A3" s="3" t="s">
        <v>500</v>
      </c>
    </row>
    <row r="4" spans="1:2">
      <c r="A4" s="4" t="s">
        <v>501</v>
      </c>
      <c r="B4" s="7" t="n">
        <v>208651</v>
      </c>
    </row>
    <row r="5" spans="1:2">
      <c r="A5" s="4" t="s">
        <v>502</v>
      </c>
    </row>
    <row r="6" spans="1:2">
      <c r="A6" s="3" t="s">
        <v>500</v>
      </c>
    </row>
    <row r="7" spans="1:2">
      <c r="A7" s="4" t="s">
        <v>501</v>
      </c>
      <c r="B7" s="5" t="n">
        <v>193550</v>
      </c>
    </row>
    <row r="8" spans="1:2">
      <c r="A8" s="4" t="s">
        <v>503</v>
      </c>
    </row>
    <row r="9" spans="1:2">
      <c r="A9" s="3" t="s">
        <v>500</v>
      </c>
    </row>
    <row r="10" spans="1:2">
      <c r="A10" s="4" t="s">
        <v>501</v>
      </c>
      <c r="B10" s="5" t="n">
        <v>15101</v>
      </c>
    </row>
    <row r="11" spans="1:2">
      <c r="A11" s="4" t="s">
        <v>504</v>
      </c>
    </row>
    <row r="12" spans="1:2">
      <c r="A12" s="3" t="s">
        <v>500</v>
      </c>
    </row>
    <row r="13" spans="1:2">
      <c r="A13" s="4" t="s">
        <v>501</v>
      </c>
      <c r="B13" s="5" t="n">
        <v>142728</v>
      </c>
    </row>
    <row r="14" spans="1:2">
      <c r="A14" s="4" t="s">
        <v>505</v>
      </c>
    </row>
    <row r="15" spans="1:2">
      <c r="A15" s="3" t="s">
        <v>500</v>
      </c>
    </row>
    <row r="16" spans="1:2">
      <c r="A16" s="4" t="s">
        <v>501</v>
      </c>
      <c r="B16" s="5" t="n">
        <v>22802</v>
      </c>
    </row>
    <row r="17" spans="1:2">
      <c r="A17" s="4" t="s">
        <v>506</v>
      </c>
    </row>
    <row r="18" spans="1:2">
      <c r="A18" s="3" t="s">
        <v>500</v>
      </c>
    </row>
    <row r="19" spans="1:2">
      <c r="A19" s="4" t="s">
        <v>501</v>
      </c>
      <c r="B19" s="5" t="n">
        <v>4113</v>
      </c>
    </row>
    <row r="20" spans="1:2">
      <c r="A20" s="4" t="s">
        <v>507</v>
      </c>
    </row>
    <row r="21" spans="1:2">
      <c r="A21" s="3" t="s">
        <v>500</v>
      </c>
    </row>
    <row r="22" spans="1:2">
      <c r="A22" s="4" t="s">
        <v>501</v>
      </c>
      <c r="B22" s="5" t="n">
        <v>39008</v>
      </c>
    </row>
    <row r="23" spans="1:2">
      <c r="A23" s="4" t="s">
        <v>297</v>
      </c>
    </row>
    <row r="24" spans="1:2">
      <c r="A24" s="3" t="s">
        <v>500</v>
      </c>
    </row>
    <row r="25" spans="1:2">
      <c r="A25" s="4" t="s">
        <v>501</v>
      </c>
      <c r="B25" s="5" t="n">
        <v>118687</v>
      </c>
    </row>
    <row r="26" spans="1:2">
      <c r="A26" s="4" t="s">
        <v>508</v>
      </c>
    </row>
    <row r="27" spans="1:2">
      <c r="A27" s="3" t="s">
        <v>500</v>
      </c>
    </row>
    <row r="28" spans="1:2">
      <c r="A28" s="4" t="s">
        <v>501</v>
      </c>
      <c r="B28" s="5" t="n">
        <v>110453</v>
      </c>
    </row>
    <row r="29" spans="1:2">
      <c r="A29" s="4" t="s">
        <v>509</v>
      </c>
    </row>
    <row r="30" spans="1:2">
      <c r="A30" s="3" t="s">
        <v>500</v>
      </c>
    </row>
    <row r="31" spans="1:2">
      <c r="A31" s="4" t="s">
        <v>501</v>
      </c>
      <c r="B31" s="5" t="n">
        <v>8234</v>
      </c>
    </row>
    <row r="32" spans="1:2">
      <c r="A32" s="4" t="s">
        <v>510</v>
      </c>
    </row>
    <row r="33" spans="1:2">
      <c r="A33" s="3" t="s">
        <v>500</v>
      </c>
    </row>
    <row r="34" spans="1:2">
      <c r="A34" s="4" t="s">
        <v>501</v>
      </c>
      <c r="B34" s="5" t="n">
        <v>86316</v>
      </c>
    </row>
    <row r="35" spans="1:2">
      <c r="A35" s="4" t="s">
        <v>511</v>
      </c>
    </row>
    <row r="36" spans="1:2">
      <c r="A36" s="3" t="s">
        <v>500</v>
      </c>
    </row>
    <row r="37" spans="1:2">
      <c r="A37" s="4" t="s">
        <v>501</v>
      </c>
      <c r="B37" s="5" t="n">
        <v>0</v>
      </c>
    </row>
    <row r="38" spans="1:2">
      <c r="A38" s="4" t="s">
        <v>512</v>
      </c>
    </row>
    <row r="39" spans="1:2">
      <c r="A39" s="3" t="s">
        <v>500</v>
      </c>
    </row>
    <row r="40" spans="1:2">
      <c r="A40" s="4" t="s">
        <v>501</v>
      </c>
      <c r="B40" s="5" t="n">
        <v>3214</v>
      </c>
    </row>
    <row r="41" spans="1:2">
      <c r="A41" s="4" t="s">
        <v>513</v>
      </c>
    </row>
    <row r="42" spans="1:2">
      <c r="A42" s="3" t="s">
        <v>500</v>
      </c>
    </row>
    <row r="43" spans="1:2">
      <c r="A43" s="4" t="s">
        <v>501</v>
      </c>
      <c r="B43" s="5" t="n">
        <v>29157</v>
      </c>
    </row>
    <row r="44" spans="1:2">
      <c r="A44" s="4" t="s">
        <v>298</v>
      </c>
    </row>
    <row r="45" spans="1:2">
      <c r="A45" s="3" t="s">
        <v>500</v>
      </c>
    </row>
    <row r="46" spans="1:2">
      <c r="A46" s="4" t="s">
        <v>501</v>
      </c>
      <c r="B46" s="5" t="n">
        <v>89345</v>
      </c>
    </row>
    <row r="47" spans="1:2">
      <c r="A47" s="4" t="s">
        <v>514</v>
      </c>
    </row>
    <row r="48" spans="1:2">
      <c r="A48" s="3" t="s">
        <v>500</v>
      </c>
    </row>
    <row r="49" spans="1:2">
      <c r="A49" s="4" t="s">
        <v>501</v>
      </c>
      <c r="B49" s="5" t="n">
        <v>82478</v>
      </c>
    </row>
    <row r="50" spans="1:2">
      <c r="A50" s="4" t="s">
        <v>515</v>
      </c>
    </row>
    <row r="51" spans="1:2">
      <c r="A51" s="3" t="s">
        <v>500</v>
      </c>
    </row>
    <row r="52" spans="1:2">
      <c r="A52" s="4" t="s">
        <v>501</v>
      </c>
      <c r="B52" s="5" t="n">
        <v>6867</v>
      </c>
    </row>
    <row r="53" spans="1:2">
      <c r="A53" s="4" t="s">
        <v>516</v>
      </c>
    </row>
    <row r="54" spans="1:2">
      <c r="A54" s="3" t="s">
        <v>500</v>
      </c>
    </row>
    <row r="55" spans="1:2">
      <c r="A55" s="4" t="s">
        <v>501</v>
      </c>
      <c r="B55" s="5" t="n">
        <v>56397</v>
      </c>
    </row>
    <row r="56" spans="1:2">
      <c r="A56" s="4" t="s">
        <v>517</v>
      </c>
    </row>
    <row r="57" spans="1:2">
      <c r="A57" s="3" t="s">
        <v>500</v>
      </c>
    </row>
    <row r="58" spans="1:2">
      <c r="A58" s="4" t="s">
        <v>501</v>
      </c>
      <c r="B58" s="5" t="n">
        <v>22802</v>
      </c>
    </row>
    <row r="59" spans="1:2">
      <c r="A59" s="4" t="s">
        <v>518</v>
      </c>
    </row>
    <row r="60" spans="1:2">
      <c r="A60" s="3" t="s">
        <v>500</v>
      </c>
    </row>
    <row r="61" spans="1:2">
      <c r="A61" s="4" t="s">
        <v>501</v>
      </c>
      <c r="B61" s="5" t="n">
        <v>899</v>
      </c>
    </row>
    <row r="62" spans="1:2">
      <c r="A62" s="4" t="s">
        <v>519</v>
      </c>
    </row>
    <row r="63" spans="1:2">
      <c r="A63" s="3" t="s">
        <v>500</v>
      </c>
    </row>
    <row r="64" spans="1:2">
      <c r="A64" s="4" t="s">
        <v>501</v>
      </c>
      <c r="B64" s="5" t="n">
        <v>9247</v>
      </c>
    </row>
    <row r="65" spans="1:2">
      <c r="A65" s="4" t="s">
        <v>493</v>
      </c>
    </row>
    <row r="66" spans="1:2">
      <c r="A66" s="3" t="s">
        <v>500</v>
      </c>
    </row>
    <row r="67" spans="1:2">
      <c r="A67" s="4" t="s">
        <v>501</v>
      </c>
      <c r="B67" s="5" t="n">
        <v>619</v>
      </c>
    </row>
    <row r="68" spans="1:2">
      <c r="A68" s="4" t="s">
        <v>520</v>
      </c>
    </row>
    <row r="69" spans="1:2">
      <c r="A69" s="3" t="s">
        <v>500</v>
      </c>
    </row>
    <row r="70" spans="1:2">
      <c r="A70" s="4" t="s">
        <v>501</v>
      </c>
      <c r="B70" s="5" t="n">
        <v>619</v>
      </c>
    </row>
    <row r="71" spans="1:2">
      <c r="A71" s="4" t="s">
        <v>521</v>
      </c>
    </row>
    <row r="72" spans="1:2">
      <c r="A72" s="3" t="s">
        <v>500</v>
      </c>
    </row>
    <row r="73" spans="1:2">
      <c r="A73" s="4" t="s">
        <v>501</v>
      </c>
      <c r="B73" s="5" t="n">
        <v>0</v>
      </c>
    </row>
    <row r="74" spans="1:2">
      <c r="A74" s="4" t="s">
        <v>522</v>
      </c>
    </row>
    <row r="75" spans="1:2">
      <c r="A75" s="3" t="s">
        <v>500</v>
      </c>
    </row>
    <row r="76" spans="1:2">
      <c r="A76" s="4" t="s">
        <v>501</v>
      </c>
      <c r="B76" s="5" t="n">
        <v>15</v>
      </c>
    </row>
    <row r="77" spans="1:2">
      <c r="A77" s="4" t="s">
        <v>523</v>
      </c>
    </row>
    <row r="78" spans="1:2">
      <c r="A78" s="3" t="s">
        <v>500</v>
      </c>
    </row>
    <row r="79" spans="1:2">
      <c r="A79" s="4" t="s">
        <v>501</v>
      </c>
      <c r="B79" s="5" t="n">
        <v>0</v>
      </c>
    </row>
    <row r="80" spans="1:2">
      <c r="A80" s="4" t="s">
        <v>524</v>
      </c>
    </row>
    <row r="81" spans="1:2">
      <c r="A81" s="3" t="s">
        <v>500</v>
      </c>
    </row>
    <row r="82" spans="1:2">
      <c r="A82" s="4" t="s">
        <v>501</v>
      </c>
      <c r="B82" s="5" t="n">
        <v>0</v>
      </c>
    </row>
    <row r="83" spans="1:2">
      <c r="A83" s="4" t="s">
        <v>525</v>
      </c>
    </row>
    <row r="84" spans="1:2">
      <c r="A84" s="3" t="s">
        <v>500</v>
      </c>
    </row>
    <row r="85" spans="1:2">
      <c r="A85" s="4" t="s">
        <v>501</v>
      </c>
      <c r="B85" s="7" t="n">
        <v>6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3</v>
      </c>
    </row>
    <row r="3" spans="1:3">
      <c r="A3" s="3" t="s">
        <v>175</v>
      </c>
    </row>
    <row r="4" spans="1:3">
      <c r="A4" s="4" t="s">
        <v>527</v>
      </c>
      <c r="B4" s="7" t="n">
        <v>568</v>
      </c>
    </row>
    <row r="5" spans="1:3">
      <c r="A5" s="4" t="s">
        <v>528</v>
      </c>
      <c r="B5" s="5" t="n">
        <v>3989</v>
      </c>
      <c r="C5" s="7" t="n">
        <v>2072</v>
      </c>
    </row>
    <row r="6" spans="1:3">
      <c r="A6" s="4" t="s">
        <v>529</v>
      </c>
      <c r="B6" s="5" t="n">
        <v>2042</v>
      </c>
      <c r="C6" s="5" t="n">
        <v>2020</v>
      </c>
    </row>
    <row r="7" spans="1:3">
      <c r="A7" s="4" t="s">
        <v>530</v>
      </c>
      <c r="B7" s="7" t="n">
        <v>6031</v>
      </c>
      <c r="C7" s="7" t="n">
        <v>40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3</v>
      </c>
      <c r="B4" s="7" t="n">
        <v>-6627</v>
      </c>
      <c r="C4" s="7" t="n">
        <v>-3887</v>
      </c>
    </row>
    <row r="5" spans="1:3">
      <c r="A5" s="3" t="s">
        <v>93</v>
      </c>
    </row>
    <row r="6" spans="1:3">
      <c r="A6" s="4" t="s">
        <v>94</v>
      </c>
      <c r="B6" s="5" t="n">
        <v>-832</v>
      </c>
      <c r="C6" s="5" t="n">
        <v>322</v>
      </c>
    </row>
    <row r="7" spans="1:3">
      <c r="A7" s="3" t="s">
        <v>95</v>
      </c>
    </row>
    <row r="8" spans="1:3">
      <c r="A8" s="4" t="s">
        <v>96</v>
      </c>
      <c r="B8" s="5" t="n">
        <v>134</v>
      </c>
      <c r="C8" s="5" t="n">
        <v>147</v>
      </c>
    </row>
    <row r="9" spans="1:3">
      <c r="A9" s="4" t="s">
        <v>97</v>
      </c>
      <c r="B9" s="5" t="n">
        <v>12</v>
      </c>
      <c r="C9" s="5" t="n">
        <v>10</v>
      </c>
    </row>
    <row r="10" spans="1:3">
      <c r="A10" s="4" t="s">
        <v>98</v>
      </c>
      <c r="B10" s="5" t="n">
        <v>146</v>
      </c>
      <c r="C10" s="5" t="n">
        <v>157</v>
      </c>
    </row>
    <row r="11" spans="1:3">
      <c r="A11" s="4" t="s">
        <v>99</v>
      </c>
      <c r="B11" s="5" t="n">
        <v>-686</v>
      </c>
      <c r="C11" s="5" t="n">
        <v>479</v>
      </c>
    </row>
    <row r="12" spans="1:3">
      <c r="A12" s="4" t="s">
        <v>100</v>
      </c>
      <c r="B12" s="7" t="n">
        <v>-7313</v>
      </c>
      <c r="C12" s="7" t="n">
        <v>-3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4" t="s">
        <v>532</v>
      </c>
    </row>
    <row r="3" spans="1:3">
      <c r="A3" s="3" t="s">
        <v>533</v>
      </c>
    </row>
    <row r="4" spans="1:3">
      <c r="A4" s="4" t="s">
        <v>534</v>
      </c>
      <c r="B4" s="7" t="n">
        <v>20905</v>
      </c>
      <c r="C4" s="7" t="n">
        <v>19422</v>
      </c>
    </row>
    <row r="5" spans="1:3">
      <c r="A5" s="4" t="s">
        <v>535</v>
      </c>
      <c r="B5" s="5" t="n">
        <v>0</v>
      </c>
      <c r="C5" s="5" t="n">
        <v>0</v>
      </c>
    </row>
    <row r="6" spans="1:3">
      <c r="A6" s="4" t="s">
        <v>536</v>
      </c>
    </row>
    <row r="7" spans="1:3">
      <c r="A7" s="3" t="s">
        <v>533</v>
      </c>
    </row>
    <row r="8" spans="1:3">
      <c r="A8" s="4" t="s">
        <v>534</v>
      </c>
      <c r="B8" s="5" t="n">
        <v>0</v>
      </c>
      <c r="C8" s="5" t="n">
        <v>0</v>
      </c>
    </row>
    <row r="9" spans="1:3">
      <c r="A9" s="4" t="s">
        <v>535</v>
      </c>
      <c r="B9" s="5" t="n">
        <v>2318</v>
      </c>
      <c r="C9" s="5" t="n">
        <v>2146</v>
      </c>
    </row>
    <row r="10" spans="1:3">
      <c r="A10" s="4" t="s">
        <v>537</v>
      </c>
    </row>
    <row r="11" spans="1:3">
      <c r="A11" s="3" t="s">
        <v>533</v>
      </c>
    </row>
    <row r="12" spans="1:3">
      <c r="A12" s="4" t="s">
        <v>534</v>
      </c>
      <c r="B12" s="5" t="n">
        <v>0</v>
      </c>
      <c r="C12" s="5" t="n">
        <v>0</v>
      </c>
    </row>
    <row r="13" spans="1:3">
      <c r="A13" s="4" t="s">
        <v>535</v>
      </c>
      <c r="B13" s="5" t="n">
        <v>0</v>
      </c>
      <c r="C13" s="5" t="n">
        <v>0</v>
      </c>
    </row>
    <row r="14" spans="1:3">
      <c r="A14" s="4" t="s">
        <v>538</v>
      </c>
    </row>
    <row r="15" spans="1:3">
      <c r="A15" s="3" t="s">
        <v>533</v>
      </c>
    </row>
    <row r="16" spans="1:3">
      <c r="A16" s="4" t="s">
        <v>534</v>
      </c>
      <c r="B16" s="5" t="n">
        <v>20905</v>
      </c>
      <c r="C16" s="5" t="n">
        <v>19422</v>
      </c>
    </row>
    <row r="17" spans="1:3">
      <c r="A17" s="4" t="s">
        <v>535</v>
      </c>
      <c r="B17" s="7" t="n">
        <v>2318</v>
      </c>
      <c r="C17" s="7" t="n">
        <v>21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540</v>
      </c>
    </row>
    <row r="3" spans="1:3">
      <c r="A3" s="4" t="s">
        <v>300</v>
      </c>
      <c r="B3" s="7" t="n">
        <v>128500</v>
      </c>
      <c r="C3" s="7" t="n">
        <v>100000</v>
      </c>
    </row>
    <row r="4" spans="1:3">
      <c r="A4" s="4" t="s">
        <v>301</v>
      </c>
      <c r="B4" s="5" t="n">
        <v>18000</v>
      </c>
      <c r="C4" s="5" t="n">
        <v>18000</v>
      </c>
    </row>
    <row r="5" spans="1:3">
      <c r="A5" s="4" t="s">
        <v>541</v>
      </c>
    </row>
    <row r="6" spans="1:3">
      <c r="A6" s="3" t="s">
        <v>540</v>
      </c>
    </row>
    <row r="7" spans="1:3">
      <c r="A7" s="4" t="s">
        <v>300</v>
      </c>
      <c r="B7" s="5" t="n">
        <v>128500</v>
      </c>
      <c r="C7" s="5" t="n">
        <v>100000</v>
      </c>
    </row>
    <row r="8" spans="1:3">
      <c r="A8" s="4" t="s">
        <v>301</v>
      </c>
      <c r="B8" s="5" t="n">
        <v>12000</v>
      </c>
      <c r="C8" s="5" t="n">
        <v>12000</v>
      </c>
    </row>
    <row r="9" spans="1:3">
      <c r="A9" s="4" t="s">
        <v>542</v>
      </c>
      <c r="B9" s="5" t="n">
        <v>6583</v>
      </c>
      <c r="C9" s="5" t="n">
        <v>7935</v>
      </c>
    </row>
    <row r="10" spans="1:3">
      <c r="A10" s="4" t="s">
        <v>263</v>
      </c>
      <c r="B10" s="5" t="n">
        <v>147083</v>
      </c>
      <c r="C10" s="5" t="n">
        <v>119935</v>
      </c>
    </row>
    <row r="11" spans="1:3">
      <c r="A11" s="4" t="s">
        <v>543</v>
      </c>
    </row>
    <row r="12" spans="1:3">
      <c r="A12" s="3" t="s">
        <v>540</v>
      </c>
    </row>
    <row r="13" spans="1:3">
      <c r="A13" s="4" t="s">
        <v>300</v>
      </c>
      <c r="B13" s="5" t="n">
        <v>128500</v>
      </c>
      <c r="C13" s="5" t="n">
        <v>100000</v>
      </c>
    </row>
    <row r="14" spans="1:3">
      <c r="A14" s="4" t="s">
        <v>301</v>
      </c>
      <c r="B14" s="5" t="n">
        <v>12291</v>
      </c>
      <c r="C14" s="5" t="n">
        <v>12389</v>
      </c>
    </row>
    <row r="15" spans="1:3">
      <c r="A15" s="4" t="s">
        <v>542</v>
      </c>
      <c r="B15" s="5" t="n">
        <v>7545</v>
      </c>
      <c r="C15" s="5" t="n">
        <v>10038</v>
      </c>
    </row>
    <row r="16" spans="1:3">
      <c r="A16" s="4" t="s">
        <v>263</v>
      </c>
      <c r="B16" s="7" t="n">
        <v>148336</v>
      </c>
      <c r="C16" s="7" t="n">
        <v>1224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6"/>
  </cols>
  <sheetData>
    <row r="1" spans="1:2">
      <c r="A1" s="1" t="s">
        <v>544</v>
      </c>
      <c r="B1" s="2" t="s">
        <v>545</v>
      </c>
    </row>
    <row r="2" spans="1:2">
      <c r="B2" s="2" t="s">
        <v>23</v>
      </c>
    </row>
    <row r="3" spans="1:2">
      <c r="A3" s="4" t="s">
        <v>546</v>
      </c>
    </row>
    <row r="4" spans="1:2">
      <c r="A4" s="4" t="s">
        <v>547</v>
      </c>
      <c r="B4" s="5" t="n">
        <v>1</v>
      </c>
    </row>
    <row r="5" spans="1:2">
      <c r="A5" s="4" t="s">
        <v>548</v>
      </c>
    </row>
    <row r="6" spans="1:2">
      <c r="A6" s="4" t="s">
        <v>547</v>
      </c>
      <c r="B6" s="5" t="n">
        <v>2</v>
      </c>
    </row>
    <row r="7" spans="1:2">
      <c r="A7" s="4" t="s">
        <v>549</v>
      </c>
    </row>
    <row r="8" spans="1:2">
      <c r="A8" s="4" t="s">
        <v>547</v>
      </c>
      <c r="B8" s="5" t="n">
        <v>1</v>
      </c>
    </row>
    <row r="9" spans="1:2">
      <c r="A9" s="4" t="s">
        <v>550</v>
      </c>
    </row>
    <row r="10" spans="1:2">
      <c r="A10" s="4" t="s">
        <v>547</v>
      </c>
      <c r="B10"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51</v>
      </c>
      <c r="B1" s="2" t="s">
        <v>1</v>
      </c>
    </row>
    <row r="2" spans="1:3">
      <c r="B2" s="2" t="s">
        <v>552</v>
      </c>
      <c r="C2" s="2" t="s">
        <v>310</v>
      </c>
    </row>
    <row r="3" spans="1:3">
      <c r="A3" s="3" t="s">
        <v>553</v>
      </c>
    </row>
    <row r="4" spans="1:3">
      <c r="A4" s="4" t="s">
        <v>554</v>
      </c>
      <c r="B4" s="5" t="n">
        <v>120000</v>
      </c>
    </row>
    <row r="5" spans="1:3">
      <c r="A5" s="4" t="s">
        <v>555</v>
      </c>
      <c r="B5" s="5" t="n">
        <v>23040000</v>
      </c>
    </row>
    <row r="6" spans="1:3">
      <c r="A6" s="4" t="s">
        <v>556</v>
      </c>
      <c r="B6" s="7" t="n">
        <v>2700</v>
      </c>
    </row>
    <row r="7" spans="1:3">
      <c r="A7" s="4" t="s">
        <v>557</v>
      </c>
      <c r="B7" s="4" t="s">
        <v>558</v>
      </c>
    </row>
    <row r="8" spans="1:3">
      <c r="A8" s="4" t="s">
        <v>559</v>
      </c>
      <c r="B8" s="5" t="n">
        <v>21</v>
      </c>
    </row>
    <row r="9" spans="1:3">
      <c r="A9" s="4" t="s">
        <v>560</v>
      </c>
      <c r="B9" s="4" t="s">
        <v>348</v>
      </c>
    </row>
    <row r="10" spans="1:3">
      <c r="A10" s="4" t="s">
        <v>561</v>
      </c>
      <c r="B10" s="5" t="n">
        <v>2</v>
      </c>
    </row>
    <row r="11" spans="1:3">
      <c r="A11" s="4" t="s">
        <v>562</v>
      </c>
      <c r="B11" s="4" t="s">
        <v>563</v>
      </c>
    </row>
    <row r="12" spans="1:3">
      <c r="A12" s="4" t="s">
        <v>564</v>
      </c>
      <c r="B12" s="7" t="n">
        <v>3279</v>
      </c>
      <c r="C12" s="7" t="n">
        <v>3843</v>
      </c>
    </row>
    <row r="13" spans="1:3">
      <c r="A13" s="4" t="s">
        <v>565</v>
      </c>
      <c r="B13" s="5" t="n">
        <v>123645</v>
      </c>
      <c r="C13" s="5" t="n">
        <v>119677</v>
      </c>
    </row>
    <row r="14" spans="1:3">
      <c r="A14" s="4" t="s">
        <v>45</v>
      </c>
      <c r="B14" s="7" t="n">
        <v>126924</v>
      </c>
      <c r="C14" s="7" t="n">
        <v>123520</v>
      </c>
    </row>
    <row r="15" spans="1:3">
      <c r="A15" s="4" t="s">
        <v>566</v>
      </c>
    </row>
    <row r="16" spans="1:3">
      <c r="A16" s="3" t="s">
        <v>553</v>
      </c>
    </row>
    <row r="17" spans="1:3">
      <c r="A17" s="4" t="s">
        <v>557</v>
      </c>
      <c r="B17" s="4" t="s">
        <v>567</v>
      </c>
    </row>
    <row r="18" spans="1:3">
      <c r="A18" s="4" t="s">
        <v>568</v>
      </c>
    </row>
    <row r="19" spans="1:3">
      <c r="A19" s="3" t="s">
        <v>553</v>
      </c>
    </row>
    <row r="20" spans="1:3">
      <c r="A20" s="4" t="s">
        <v>557</v>
      </c>
      <c r="B20" s="4" t="s">
        <v>569</v>
      </c>
    </row>
    <row r="21" spans="1:3">
      <c r="A21" s="4" t="s">
        <v>570</v>
      </c>
    </row>
    <row r="22" spans="1:3">
      <c r="A22" s="3" t="s">
        <v>553</v>
      </c>
    </row>
    <row r="23" spans="1:3">
      <c r="A23" s="4" t="s">
        <v>557</v>
      </c>
      <c r="B23" s="4" t="s">
        <v>571</v>
      </c>
    </row>
    <row r="24" spans="1:3">
      <c r="A24" s="4" t="s">
        <v>572</v>
      </c>
    </row>
    <row r="25" spans="1:3">
      <c r="A25" s="3" t="s">
        <v>553</v>
      </c>
    </row>
    <row r="26" spans="1:3">
      <c r="A26" s="4" t="s">
        <v>557</v>
      </c>
      <c r="B26" s="4" t="s">
        <v>5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6</v>
      </c>
    </row>
    <row r="3" spans="1:3">
      <c r="A3" s="3" t="s">
        <v>102</v>
      </c>
    </row>
    <row r="4" spans="1:3">
      <c r="A4" s="4" t="s">
        <v>83</v>
      </c>
      <c r="B4" s="7" t="n">
        <v>-6627</v>
      </c>
      <c r="C4" s="7" t="n">
        <v>-3887</v>
      </c>
    </row>
    <row r="5" spans="1:3">
      <c r="A5" s="3" t="s">
        <v>103</v>
      </c>
    </row>
    <row r="6" spans="1:3">
      <c r="A6" s="4" t="s">
        <v>73</v>
      </c>
      <c r="B6" s="5" t="n">
        <v>13121</v>
      </c>
      <c r="C6" s="5" t="n">
        <v>12190</v>
      </c>
    </row>
    <row r="7" spans="1:3">
      <c r="A7" s="4" t="s">
        <v>104</v>
      </c>
      <c r="B7" s="5" t="n">
        <v>3113</v>
      </c>
      <c r="C7" s="5" t="n">
        <v>-458</v>
      </c>
    </row>
    <row r="8" spans="1:3">
      <c r="A8" s="3" t="s">
        <v>105</v>
      </c>
    </row>
    <row r="9" spans="1:3">
      <c r="A9" s="4" t="s">
        <v>106</v>
      </c>
      <c r="B9" s="5" t="n">
        <v>10593</v>
      </c>
      <c r="C9" s="5" t="n">
        <v>1771</v>
      </c>
    </row>
    <row r="10" spans="1:3">
      <c r="A10" s="4" t="s">
        <v>107</v>
      </c>
      <c r="B10" s="5" t="n">
        <v>-13566</v>
      </c>
      <c r="C10" s="5" t="n">
        <v>-8695</v>
      </c>
    </row>
    <row r="11" spans="1:3">
      <c r="A11" s="4" t="s">
        <v>80</v>
      </c>
      <c r="B11" s="5" t="n">
        <v>-11284</v>
      </c>
      <c r="C11" s="5" t="n">
        <v>-5078</v>
      </c>
    </row>
    <row r="12" spans="1:3">
      <c r="A12" s="4" t="s">
        <v>103</v>
      </c>
      <c r="B12" s="5" t="n">
        <v>1977</v>
      </c>
      <c r="C12" s="5" t="n">
        <v>-270</v>
      </c>
    </row>
    <row r="13" spans="1:3">
      <c r="A13" s="4" t="s">
        <v>108</v>
      </c>
      <c r="B13" s="5" t="n">
        <v>-4650</v>
      </c>
      <c r="C13" s="5" t="n">
        <v>-4157</v>
      </c>
    </row>
    <row r="14" spans="1:3">
      <c r="A14" s="3" t="s">
        <v>109</v>
      </c>
    </row>
    <row r="15" spans="1:3">
      <c r="A15" s="4" t="s">
        <v>110</v>
      </c>
      <c r="B15" s="5" t="n">
        <v>-20066</v>
      </c>
      <c r="C15" s="5" t="n">
        <v>-21616</v>
      </c>
    </row>
    <row r="16" spans="1:3">
      <c r="A16" s="4" t="s">
        <v>111</v>
      </c>
      <c r="B16" s="5" t="n">
        <v>-126</v>
      </c>
      <c r="C16" s="5" t="n">
        <v>-911</v>
      </c>
    </row>
    <row r="17" spans="1:3">
      <c r="A17" s="4" t="s">
        <v>112</v>
      </c>
      <c r="B17" s="5" t="n">
        <v>-86</v>
      </c>
      <c r="C17" s="5" t="n">
        <v>-7452</v>
      </c>
    </row>
    <row r="18" spans="1:3">
      <c r="A18" s="4" t="s">
        <v>104</v>
      </c>
      <c r="B18" s="5" t="n">
        <v>1001</v>
      </c>
      <c r="C18" s="5" t="n">
        <v>1207</v>
      </c>
    </row>
    <row r="19" spans="1:3">
      <c r="A19" s="4" t="s">
        <v>113</v>
      </c>
      <c r="B19" s="5" t="n">
        <v>-19277</v>
      </c>
      <c r="C19" s="5" t="n">
        <v>-28772</v>
      </c>
    </row>
    <row r="20" spans="1:3">
      <c r="A20" s="3" t="s">
        <v>114</v>
      </c>
    </row>
    <row r="21" spans="1:3">
      <c r="A21" s="4" t="s">
        <v>115</v>
      </c>
      <c r="B21" s="5" t="n">
        <v>28500</v>
      </c>
      <c r="C21" s="5" t="n">
        <v>33000</v>
      </c>
    </row>
    <row r="22" spans="1:3">
      <c r="A22" s="4" t="s">
        <v>116</v>
      </c>
      <c r="B22" s="5" t="n">
        <v>-6067</v>
      </c>
      <c r="C22" s="5" t="n">
        <v>-2002</v>
      </c>
    </row>
    <row r="23" spans="1:3">
      <c r="A23" s="4" t="s">
        <v>117</v>
      </c>
      <c r="B23" s="5" t="n">
        <v>4460</v>
      </c>
      <c r="C23" s="5" t="n">
        <v>5340</v>
      </c>
    </row>
    <row r="24" spans="1:3">
      <c r="A24" s="4" t="s">
        <v>118</v>
      </c>
      <c r="B24" s="5" t="n">
        <v>-623</v>
      </c>
      <c r="C24" s="5" t="n">
        <v>-650</v>
      </c>
    </row>
    <row r="25" spans="1:3">
      <c r="A25" s="4" t="s">
        <v>119</v>
      </c>
      <c r="B25" s="5" t="n">
        <v>-5163</v>
      </c>
      <c r="C25" s="5" t="n">
        <v>-3123</v>
      </c>
    </row>
    <row r="26" spans="1:3">
      <c r="A26" s="4" t="s">
        <v>120</v>
      </c>
      <c r="B26" s="5" t="n">
        <v>21107</v>
      </c>
      <c r="C26" s="5" t="n">
        <v>32565</v>
      </c>
    </row>
    <row r="27" spans="1:3">
      <c r="A27" s="4" t="s">
        <v>121</v>
      </c>
      <c r="B27" s="5" t="n">
        <v>-2820</v>
      </c>
      <c r="C27" s="5" t="n">
        <v>-364</v>
      </c>
    </row>
    <row r="28" spans="1:3">
      <c r="A28" s="4" t="s">
        <v>122</v>
      </c>
      <c r="B28" s="5" t="n">
        <v>13121</v>
      </c>
      <c r="C28" s="5" t="n">
        <v>9006</v>
      </c>
    </row>
    <row r="29" spans="1:3">
      <c r="A29" s="4" t="s">
        <v>123</v>
      </c>
      <c r="B29" s="5" t="n">
        <v>10301</v>
      </c>
      <c r="C29" s="5" t="n">
        <v>8642</v>
      </c>
    </row>
    <row r="30" spans="1:3">
      <c r="A30" s="3" t="s">
        <v>124</v>
      </c>
    </row>
    <row r="31" spans="1:3">
      <c r="A31" s="4" t="s">
        <v>125</v>
      </c>
      <c r="B31" s="5" t="n">
        <v>1631</v>
      </c>
      <c r="C31" s="5" t="n">
        <v>1482</v>
      </c>
    </row>
    <row r="32" spans="1:3">
      <c r="A32" s="4" t="s">
        <v>126</v>
      </c>
      <c r="B32" s="7" t="n">
        <v>1449</v>
      </c>
      <c r="C32" s="7" t="n">
        <v>25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56:42Z</dcterms:created>
  <dcterms:modified xmlns:dcterms="http://purl.org/dc/terms/" xmlns:xsi="http://www.w3.org/2001/XMLSchema-instance" xsi:type="dcterms:W3CDTF">2018-05-04T15:56:42Z</dcterms:modified>
</cp:coreProperties>
</file>